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Nature of Business and Signific" sheetId="9" state="visible" r:id="rId9"/>
    <sheet xmlns:r="http://schemas.openxmlformats.org/officeDocument/2006/relationships" name="Receivables, net" sheetId="10" state="visible" r:id="rId10"/>
    <sheet xmlns:r="http://schemas.openxmlformats.org/officeDocument/2006/relationships" name="Other Current Assets and Other " sheetId="11" state="visible" r:id="rId11"/>
    <sheet xmlns:r="http://schemas.openxmlformats.org/officeDocument/2006/relationships" name="Property and Equipment"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Accrued Expenses and Other Curr" sheetId="16" state="visible" r:id="rId16"/>
    <sheet xmlns:r="http://schemas.openxmlformats.org/officeDocument/2006/relationships" name="Stock-Based Compensation Pla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Business Segments and Customer " sheetId="20" state="visible" r:id="rId20"/>
    <sheet xmlns:r="http://schemas.openxmlformats.org/officeDocument/2006/relationships" name="Capital Stock" sheetId="21" state="visible" r:id="rId21"/>
    <sheet xmlns:r="http://schemas.openxmlformats.org/officeDocument/2006/relationships" name="401(k) Plan and Profit Sharing " sheetId="22" state="visible" r:id="rId22"/>
    <sheet xmlns:r="http://schemas.openxmlformats.org/officeDocument/2006/relationships" name="Fair Value Measurements" sheetId="23" state="visible" r:id="rId23"/>
    <sheet xmlns:r="http://schemas.openxmlformats.org/officeDocument/2006/relationships" name="Discontinued Operations" sheetId="24" state="visible" r:id="rId24"/>
    <sheet xmlns:r="http://schemas.openxmlformats.org/officeDocument/2006/relationships" name="Selected Quarterly Data (Unaudi" sheetId="25" state="visible" r:id="rId25"/>
    <sheet xmlns:r="http://schemas.openxmlformats.org/officeDocument/2006/relationships" name="Nature of Business and Signif26" sheetId="26" state="visible" r:id="rId26"/>
    <sheet xmlns:r="http://schemas.openxmlformats.org/officeDocument/2006/relationships" name="Nature of Business and Signif27" sheetId="27" state="visible" r:id="rId27"/>
    <sheet xmlns:r="http://schemas.openxmlformats.org/officeDocument/2006/relationships" name="Receivables, net (Tables)" sheetId="28" state="visible" r:id="rId28"/>
    <sheet xmlns:r="http://schemas.openxmlformats.org/officeDocument/2006/relationships" name="Property and Equipment (Tables)" sheetId="29" state="visible" r:id="rId29"/>
    <sheet xmlns:r="http://schemas.openxmlformats.org/officeDocument/2006/relationships" name="Acquisitions (Tables)" sheetId="30" state="visible" r:id="rId30"/>
    <sheet xmlns:r="http://schemas.openxmlformats.org/officeDocument/2006/relationships" name="Goodwill and Intangible Assets " sheetId="31" state="visible" r:id="rId31"/>
    <sheet xmlns:r="http://schemas.openxmlformats.org/officeDocument/2006/relationships" name="Stock-Based Compensation Plans "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Business Segments and Custome35" sheetId="35" state="visible" r:id="rId35"/>
    <sheet xmlns:r="http://schemas.openxmlformats.org/officeDocument/2006/relationships" name="Fair Value Measurements (Tables" sheetId="36" state="visible" r:id="rId36"/>
    <sheet xmlns:r="http://schemas.openxmlformats.org/officeDocument/2006/relationships" name="Discontinued Operations (Tables" sheetId="37" state="visible" r:id="rId37"/>
    <sheet xmlns:r="http://schemas.openxmlformats.org/officeDocument/2006/relationships" name="Selected Quarterly Data (Unau38" sheetId="38" state="visible" r:id="rId38"/>
    <sheet xmlns:r="http://schemas.openxmlformats.org/officeDocument/2006/relationships" name="Nature of Business and Signif39" sheetId="39" state="visible" r:id="rId39"/>
    <sheet xmlns:r="http://schemas.openxmlformats.org/officeDocument/2006/relationships" name="Nature of Business and Signif40" sheetId="40" state="visible" r:id="rId40"/>
    <sheet xmlns:r="http://schemas.openxmlformats.org/officeDocument/2006/relationships" name="Receivables, net (Details)" sheetId="41" state="visible" r:id="rId41"/>
    <sheet xmlns:r="http://schemas.openxmlformats.org/officeDocument/2006/relationships" name="Property and Equipment (Details" sheetId="42" state="visible" r:id="rId42"/>
    <sheet xmlns:r="http://schemas.openxmlformats.org/officeDocument/2006/relationships" name="Acquisitions (Details)" sheetId="43" state="visible" r:id="rId43"/>
    <sheet xmlns:r="http://schemas.openxmlformats.org/officeDocument/2006/relationships" name="Acquisitions (Pro Forma Informa" sheetId="44" state="visible" r:id="rId44"/>
    <sheet xmlns:r="http://schemas.openxmlformats.org/officeDocument/2006/relationships" name="Goodwill and Intangible Asset45" sheetId="45" state="visible" r:id="rId45"/>
    <sheet xmlns:r="http://schemas.openxmlformats.org/officeDocument/2006/relationships" name="Debt (Details)" sheetId="46" state="visible" r:id="rId46"/>
    <sheet xmlns:r="http://schemas.openxmlformats.org/officeDocument/2006/relationships" name="Accrued Expenses and Other Cu47" sheetId="47" state="visible" r:id="rId47"/>
    <sheet xmlns:r="http://schemas.openxmlformats.org/officeDocument/2006/relationships" name="Stock-Based Compensation Plan48" sheetId="48" state="visible" r:id="rId48"/>
    <sheet xmlns:r="http://schemas.openxmlformats.org/officeDocument/2006/relationships" name="Income Taxes (Details)"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Business Segments and Custome52" sheetId="52" state="visible" r:id="rId52"/>
    <sheet xmlns:r="http://schemas.openxmlformats.org/officeDocument/2006/relationships" name="Business Segments and Custome53" sheetId="53" state="visible" r:id="rId53"/>
    <sheet xmlns:r="http://schemas.openxmlformats.org/officeDocument/2006/relationships" name="Business Segments and Custome54" sheetId="54" state="visible" r:id="rId54"/>
    <sheet xmlns:r="http://schemas.openxmlformats.org/officeDocument/2006/relationships" name="Business Segments and Custome55" sheetId="55" state="visible" r:id="rId55"/>
    <sheet xmlns:r="http://schemas.openxmlformats.org/officeDocument/2006/relationships" name="Capital Stock (Details)" sheetId="56" state="visible" r:id="rId56"/>
    <sheet xmlns:r="http://schemas.openxmlformats.org/officeDocument/2006/relationships" name="401(k) Plan and Profit Sharin57" sheetId="57" state="visible" r:id="rId57"/>
    <sheet xmlns:r="http://schemas.openxmlformats.org/officeDocument/2006/relationships" name="Fair Value Measurements - Liabi" sheetId="58" state="visible" r:id="rId58"/>
    <sheet xmlns:r="http://schemas.openxmlformats.org/officeDocument/2006/relationships" name="Fair Value Measurements (Detail" sheetId="59" state="visible" r:id="rId59"/>
    <sheet xmlns:r="http://schemas.openxmlformats.org/officeDocument/2006/relationships" name="Fair Value Measurements, Unobse" sheetId="60" state="visible" r:id="rId60"/>
    <sheet xmlns:r="http://schemas.openxmlformats.org/officeDocument/2006/relationships" name="Discontinued Operations (Detail" sheetId="61" state="visible" r:id="rId61"/>
    <sheet xmlns:r="http://schemas.openxmlformats.org/officeDocument/2006/relationships" name="Selected Quarterly Data (Unau62" sheetId="62" state="visible" r:id="rId62"/>
  </sheets>
  <definedNames/>
  <calcPr calcId="124519" fullCalcOnLoad="1"/>
</workbook>
</file>

<file path=xl/sharedStrings.xml><?xml version="1.0" encoding="utf-8"?>
<sst xmlns="http://schemas.openxmlformats.org/spreadsheetml/2006/main" uniqueCount="643">
  <si>
    <t>Document and Entity Information - USD ($) $ in Millions</t>
  </si>
  <si>
    <t>12 Months Ended</t>
  </si>
  <si>
    <t>Dec. 31, 2016</t>
  </si>
  <si>
    <t>Feb. 27, 2017</t>
  </si>
  <si>
    <t>Jun. 30, 2016</t>
  </si>
  <si>
    <t>Document and Entity Information [Abstract]</t>
  </si>
  <si>
    <t>Entity Registrant Name</t>
  </si>
  <si>
    <t>VSE Corporation</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 (in shares)</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Current assets:</t>
  </si>
  <si>
    <t>Cash and cash equivalents</t>
  </si>
  <si>
    <t>Receivables, net</t>
  </si>
  <si>
    <t>Inventories, net</t>
  </si>
  <si>
    <t>Other current assets</t>
  </si>
  <si>
    <t>Total current assets</t>
  </si>
  <si>
    <t>Property and equipment, net</t>
  </si>
  <si>
    <t>Intangible assets, net</t>
  </si>
  <si>
    <t>Goodwill</t>
  </si>
  <si>
    <t>Other assets</t>
  </si>
  <si>
    <t>Total assets</t>
  </si>
  <si>
    <t>Current liabilities:</t>
  </si>
  <si>
    <t>Current portion of long-term debt</t>
  </si>
  <si>
    <t>Accounts payable</t>
  </si>
  <si>
    <t>Current portion of earn-out obligations</t>
  </si>
  <si>
    <t>Accrued expenses and other current liabilities</t>
  </si>
  <si>
    <t>Dividends payable</t>
  </si>
  <si>
    <t>Total current liabilities</t>
  </si>
  <si>
    <t>Long-term debt, less current portion</t>
  </si>
  <si>
    <t>Deferred compensation</t>
  </si>
  <si>
    <t>Long-term lease obligations, less current portion</t>
  </si>
  <si>
    <t>Earn-out obligations, less current portion</t>
  </si>
  <si>
    <t>Deferred tax liabilities</t>
  </si>
  <si>
    <t>Total liabilities</t>
  </si>
  <si>
    <t>Commitments and contingencies</t>
  </si>
  <si>
    <t xml:space="preserve"> </t>
  </si>
  <si>
    <t>Stockholders' equity:</t>
  </si>
  <si>
    <t>Common stock, par value $0.05 per share, authorized 15,000,000 shares; issued and outstanding 10,798,927 and 10,751,064 respectively</t>
  </si>
  <si>
    <t>Additional paid-in capital</t>
  </si>
  <si>
    <t>Retained earnings</t>
  </si>
  <si>
    <t>Accumulated other comprehensive income (loss)</t>
  </si>
  <si>
    <t>Total stockholders' equity</t>
  </si>
  <si>
    <t>Total liabilities and stockholders' equity</t>
  </si>
  <si>
    <t>Consolidated Balance Sheets (Parenthetical) - $ / shares</t>
  </si>
  <si>
    <t>Common stock, par value (in dollars per share)</t>
  </si>
  <si>
    <t>Common stock, authorized (in shares)</t>
  </si>
  <si>
    <t>Common stock, issued (in shares)</t>
  </si>
  <si>
    <t>Common stock, outstanding (in shares)</t>
  </si>
  <si>
    <t>Consolidated Statements of Income - USD ($) $ in Thousands</t>
  </si>
  <si>
    <t>Dec. 31, 2014</t>
  </si>
  <si>
    <t>Revenues:</t>
  </si>
  <si>
    <t>Products</t>
  </si>
  <si>
    <t>Services</t>
  </si>
  <si>
    <t>Total revenues</t>
  </si>
  <si>
    <t>Costs and operating expenses:</t>
  </si>
  <si>
    <t>Selling, general and administrative expenses</t>
  </si>
  <si>
    <t>Amortization of intangible assets</t>
  </si>
  <si>
    <t>Total costs and operating expenses</t>
  </si>
  <si>
    <t>Operating income</t>
  </si>
  <si>
    <t>Interest expense, net</t>
  </si>
  <si>
    <t>Income from continuing operations before income taxes</t>
  </si>
  <si>
    <t>Provision for income taxes</t>
  </si>
  <si>
    <t>Income from continuing operations</t>
  </si>
  <si>
    <t>Loss from discontinued operations, net of tax</t>
  </si>
  <si>
    <t>Net income</t>
  </si>
  <si>
    <t>Basic earnings per share:</t>
  </si>
  <si>
    <t>Income from continuing operations (in dollars per share)</t>
  </si>
  <si>
    <t>Loss from discontinued operations (in dollars per share)</t>
  </si>
  <si>
    <t>Net income (in dollars per share)</t>
  </si>
  <si>
    <t>Basic weighted average shares outstanding (in shares)</t>
  </si>
  <si>
    <t>Diluted earnings per share:</t>
  </si>
  <si>
    <t>Diluted weighted average shares outstanding (in shares)</t>
  </si>
  <si>
    <t>Consolidated Statements of Comprehensive Income - USD ($) $ in Thousands</t>
  </si>
  <si>
    <t>Statement of Comprehensive Income [Abstract]</t>
  </si>
  <si>
    <t>Change in fair value of interest rate swap agreements</t>
  </si>
  <si>
    <t>Other comprehensive income (loss), net of tax</t>
  </si>
  <si>
    <t>Comprehensive income</t>
  </si>
  <si>
    <t>Consolidated Statements of Stockholders' Equity - USD ($) $ in Thousands</t>
  </si>
  <si>
    <t>Total</t>
  </si>
  <si>
    <t>Common Stock</t>
  </si>
  <si>
    <t>Additional Paid-In Capital</t>
  </si>
  <si>
    <t>Retained Earnings</t>
  </si>
  <si>
    <t>Accumulated Other Comprehensive Income (Loss)</t>
  </si>
  <si>
    <t>Balance, beginning balance (in shares) at Dec. 31, 2013</t>
  </si>
  <si>
    <t>Balance, beginning balance at Dec. 31, 2013</t>
  </si>
  <si>
    <t>Increase (Decrease) in Stockholders' Equity [Roll Forward]</t>
  </si>
  <si>
    <t>Stock-based compensation (in shares)</t>
  </si>
  <si>
    <t>Stock-based compensation</t>
  </si>
  <si>
    <t>Dividends declared</t>
  </si>
  <si>
    <t>Balance, ending balance (in shares) at Dec. 31, 2014</t>
  </si>
  <si>
    <t>Balance, ending balance at Dec. 31, 2014</t>
  </si>
  <si>
    <t>Balance, ending balance (in shares) at Dec. 31, 2015</t>
  </si>
  <si>
    <t>Balance, ending balance at Dec. 31, 2015</t>
  </si>
  <si>
    <t>Balance, ending balance (in shares) at Dec. 31, 2016</t>
  </si>
  <si>
    <t>Balance, ending balance at Dec. 31, 2016</t>
  </si>
  <si>
    <t>Consolidated Statements of Stockholders' Equity (Parenthetical) - $ / shares</t>
  </si>
  <si>
    <t>Dividends declared per share (in dollars per share)</t>
  </si>
  <si>
    <t>Consolidated Statements of Cash Flows - USD ($) $ in Thousands</t>
  </si>
  <si>
    <t>Cash flows from operating activities:</t>
  </si>
  <si>
    <t>Adjustments to reconcile net income to net cash provided by operating activities:</t>
  </si>
  <si>
    <t>Depreciation and amortization</t>
  </si>
  <si>
    <t>Deferred taxes</t>
  </si>
  <si>
    <t>Earn-out obligation adjustment</t>
  </si>
  <si>
    <t>Changes in operating assets and liabilities, net of impact of acquisitions:</t>
  </si>
  <si>
    <t>Inventories</t>
  </si>
  <si>
    <t>Other current assets and noncurrent assets</t>
  </si>
  <si>
    <t>Accounts payable and deferred compensation</t>
  </si>
  <si>
    <t>Long-term lease obligations</t>
  </si>
  <si>
    <t>Earn-out obligations</t>
  </si>
  <si>
    <t>Other liabilities</t>
  </si>
  <si>
    <t>Net cash provided by operating activities</t>
  </si>
  <si>
    <t>Cash flows from investing activities:</t>
  </si>
  <si>
    <t>Purchases of property and equipment</t>
  </si>
  <si>
    <t>Proceeds from the sale of property and equipment</t>
  </si>
  <si>
    <t>Cash paid for acquisitions, net of cash acquired</t>
  </si>
  <si>
    <t>Net cash used in investing activities</t>
  </si>
  <si>
    <t>Cash flows from financing activities:</t>
  </si>
  <si>
    <t>Borrowings on loan agreement</t>
  </si>
  <si>
    <t>Repayments on loan agreement</t>
  </si>
  <si>
    <t>Earn-out obligation payments</t>
  </si>
  <si>
    <t>Payment of debt financing costs</t>
  </si>
  <si>
    <t>Payments on capital lease obligations</t>
  </si>
  <si>
    <t>Payment of taxes for equity transactions</t>
  </si>
  <si>
    <t>Dividends paid</t>
  </si>
  <si>
    <t>Net cash (used in) provided by financing activities</t>
  </si>
  <si>
    <t>Net (decrease) increase in cash and cash equivalents</t>
  </si>
  <si>
    <t>Cash and cash equivalents at beginning of year</t>
  </si>
  <si>
    <t>Cash and cash equivalents at end of year</t>
  </si>
  <si>
    <t>Cash paid for:</t>
  </si>
  <si>
    <t>Interest</t>
  </si>
  <si>
    <t>Income taxes</t>
  </si>
  <si>
    <t>Nature of Business and Significant Accounting Policies</t>
  </si>
  <si>
    <t>Accounting Policies [Abstract]</t>
  </si>
  <si>
    <t>Nature of Business and Significant Accounting Policies Nature of Business The term "VSE," the "Company," "us," "we," or "our" means VSE and its subsidiaries and divisions unless the context indicates operations of only VSE as the parent company. Our operations include supply chain management solutions and parts supply for vehicle fleets; maintenance, repair, and overhaul ("MRO") services and parts supply for aviation clients; vehicle and equipment maintenance and refurbishment; logistics; engineering; energy and environmental services; IT and health care IT solutions; and consulting services. We provide logistics services for legacy systems and equipment and professional and technical services to the United States Government (the "government"), including the United States Postal Service ("USPS"), the United States Department of Defense ("DoD"), federal civilian agencies, commercial customers, and to other customers. Principles of Consolidation The consolidated financial statements consist of the operations of our parent company, our wholly owned subsidiaries, Energetics Incorporated ("Energetics"), Akimeka, LLC ("Akimeka"), Wheeler Bros., Inc. ("WBI") and VSE Aviation, Inc., and our unincorporated divisions. All intercompany transactions have been eliminated in consolidation. These consolidated financial statements also account for the classification of the Infrastructure Group as discontinued operations of our subsidiary Integrated Concepts and Research Corporation ("ICRC") and therefore any financial impact of such group has been presented as discontinued operations in the 2014 reporting period. Use of Estimates in the Preparation of Financial Statement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accruals for contract disallowance reserves, recoverability of goodwill and intangible assets and earn-out obligations. Stock Split Effected in Form of Stock Dividend In May 2016, our Board of Directors approved a two -for-one stock split effected in the form of a stock dividend ("Stock Split"). The Stock Split had a record date of July 20, 2016 and the resulting stock distribution occurred on August 3, 2016. All references made to share or per share amounts in the accompanying consolidated financial statements and applicable disclosures have been retroactively adjusted to reflect the Stock Split. Reclassifications Effective January 1, 2016, we elected to present amortization of purchased intangible assets as a separate line item and change the line item "Contract costs" to "Costs and operating expenses" on our consolidated statements of income. For consistency, these amortization expenses have been reclassified in the consolidated statements of income for the years ended December 31, 2015 and 2014 to conform to the current period presentation. As a result, amortization expenses for the year ended December 31, 2015 previously reflected as contract costs of $13.9 million in "Products" and $1.7 million in "Services" were reclassified to the "Amortization of intangible assets" line item within cost and operating expenses. Amortization expenses for the year ended December 31, 2014 previously reflected as contract costs of $7.7 million in "Products" and $2.3 million in "Services" were reclassified to the "Amortization of intangible assets" line item within cost and operating expenses. We adopted Accounting Standards Update ("ASU") 2015-17, Balance Sheet Classification of Deferred Taxes, and ASU 2015-03, Simplifying the Presentation of Debt Issuance Costs, on January 1, 2016 and prior period amounts have been reclassified to conform to the current period presentation. See Recently Issued Accounting Pronouncements section in Note 1 for additional information. These reclassifications have no effect on our reported financial condition, results of operations, and cash flows. Stock-Based Compensation We account for share-based awards in accordance with the applicable accounting rules that require the measurement and recognition of compensation expense for all share-based payment awards based on estimated fair values. The compensation expense, included in costs and operating expenses, is amortized over the requisite service period using the accelerated attribution method. Earnings Per Share Basic earnings per share ("EPS") is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the assumed vesting of restricted stock awards. Years Ended December 31, 2016 2015 2014 Basic weighted average common shares outstanding 10,793,723 10,747,226 10,707,824 Effect of dilutive shares 34,429 40,044 34,576 Diluted weighted average common shares outstanding 10,828,152 10,787,270 10,742,400 Cash and Cash Equivalents We consider all highly liquid investments with an original maturity of three months or less to be cash equivalents. Due to the short maturity of these instruments, the carrying values on our consolidated balance sheets approximate fair value. Property and Equipment Property and equipment are recorded at cost. Depreciation of computer equipment, furniture, other equipment is provided principally by the straight-line method over periods of 3 to 15 years . Depreciation of buildings and land improvements is provided by the straight-line method over periods of approximately 15 to 20 years . Amortization of leasehold improvements is provided by the straight-line method over the lesser of their useful life or the remaining term of the lease. Concentration of Credit Risk/Fair Value of Financial Instruments Financial instruments that potentially subject us to concentration of credit risk consist primarily of cash, cash equivalents and trade receivables. Contracts with the government, either as a prime or subcontractor, accounted for approximately 80% , 77% , and 99% of revenues for the years ended December 31, 2016 , 2015 and 2014 , respectively. We believe that concentrations of credit risk with respect to trade receivables are limited as they are primarily government receivables. We believe that the fair market value of all financial instruments, including debt, approximate book value. Revenues Revenue is recognized when persuasive evidence of an arrangement exists, delivery has occurred or services have been rendered, the fee is fixed or determinable, and collectability is probable. Substantially all of our Supply Chain Management Group revenues result from the sale of vehicle parts to clients. We recognize revenue from the sale of vehicle parts when the customer takes ownership of the parts. Our Aviation Group revenues are recognized upon the shipment or delivery of products to customers based on when title or risk of loss transfers to the customer. Sales returns and allowances are not significant. Substantially all of our Federal Services and IT, Energy and Management Consulting work is performed for our customers on a contract basis. The three primary types of contracts used are cost-type, fixed-price and time and materials. Revenues result from work performed on these contracts by our employees and our subcontractors and from costs for materials and other work related costs allowed under our contracts. Revenues on cost-type contracts are recorded as contract allowable costs are incurred and fees are earned. Our FMS Program contract is a cost plus award fee contract. This contract has terms that specify award fee payments that are determined by performance and level of contract activity. Award fees are made during the year through a contract modification authorizing the award fee that is issued subsequent to the period in which the work is performed. We recognize award fee income on the FMS Program contract when the fees are fixed or determinable. Due to such timing, and to fluctuations in the level of revenues, profits as a percentage of revenues on this contract will fluctuate from period to period. Revenue recognition methods on fixed-price contracts will vary depending on the nature of the work and the contract terms. Revenues on fixed-price service contracts are recorded as work is performed, typically ratably over the service period. Revenues on fixed-price contracts that require delivery of specific items are recorded based on a price per unit as units are delivered. Revenues for time and materials contracts are recorded on the basis of contract allowable labor hours worked multiplied by the contract defined billing rates, plus the direct costs and indirect cost burdens associated with materials and subcontract work used in performance on the contract. Generally, profits on time and materials contracts result from the difference between the cost of services performed and the contract defined billing rates for these services. Revenue related to work performed on government contracts at risk, which is work performed at the customer's request prior to the government formalizing funding, is not recognized until it can be reliably estimated and its realization is probable. A substantial portion of contract and administrative costs are subject to audit by the Defense Contract Audit Agency. Our indirect cost rates have been audited and approved for 2011 and prior years with no material adjustments to our results of operations or financial position. While we maintain reserves to cover the risk of potential future audit adjustments based primarily on the results of prior audits, we do not believe any future audits will have a material adverse effect on our results of operations or financial position. Receivables and Allowance for Doubtful Accounts Receivables are recorded at amounts earned less an allowance for doubtful accounts. We review our receivables regularly to determine if there are any potentially uncollectible accounts. The majority of our receivables are from government agencies, where there is minimal credit risk. We record allowances for bad debt as a reduction to receivables and an increase to bad debt expense. We assess the adequacy of these reserves by considering general factors, such as the length of time individual receivables are past due and historical collection experience. Inventories Inventories for our Supply Chain Group are stated at the lower of cost or market using the first-in, first-out ("FIFO") method. Included in inventory are related purchasing, storage, and handling costs. Our inventory primarily consists of vehicle replacement parts. Inventories for our Aviation Group are stated at lower of cost or market. Inventories for our Aviation Group primarily consist of general aviation jet aircraft engines and engine accessories and parts. The cost for purchased engines and parts is determined by the specific identification method. Included in inventory are related purchasing, overhaul labor, storage, and handling costs. We also purchase aircraft engines for disassembly into individual parts and components. Deferred Compensation Plans We have a deferred compensation plan, the VSE Corporation Deferred Supplemental Compensation Plan ("DSC Plan"), to provide incentive and reward for certain management employees based on overall corporate performance. We maintain the underlying assets of the DSC Plan in a Rabbi Trust and changes in asset values are included in costs and operating expenses on the accompanying consolidated statements of income. We invest the assets held by the Rabbi Trust in both corporate owned life insurance ("COLI") products and in mutual funds. The COLI investments are recorded at cash surrender value and the mutual fund investments are recorded at fair value. The DSC Plan assets are included in other assets and the obligation to the participants is included in deferred compensation on the accompanying consolidated balance sheets. Deferred compensation plan expense recorded as costs and operating expenses in the accompanying consolidated statements of income for the years ended December 31, 2016 , 2015 , and 2014 was approximately $1.7 million , $1.9 million , and $1.3 million , respectively. Impairment of Long-Lived Assets Long-lived assets include intangible assets and property and equipment to be held and used. We review the carrying values of long-lived assets other than goodwill for impairment if events or changes in the facts and circumstances indicate that their carrying values may not be recoverable. We assess impairment by comparing the estimated undiscounted future cash flows of the related asset to its carrying value. If an asset is determined to be impaired, we recognize an impairment charge in the current period for the difference between the fair value of the asset and its carrying value. No impairment charges related to long-lived assets, other than goodwill, were recorded in the years ended December 31, 2016 , December 31, 2015 and December 31, 2014 . Income Taxes Income taxes are accounted for under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i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arrying value of net deferred tax assets is based on assumptions regarding our ability to generate sufficient future taxable income to utilize these deferred tax assets. Goodwill We test goodwill for impairment annually in the fourth quarter and whenever events or changes in circumstances indicate the carrying value of goodwill may not be recoverable. The goodwill impairment test involves a two-step process. In the first step, we compare the fair value of each reporting unit to its carrying value. If the fair value of the reporting unit exceeds its carrying value, goodwill is considered not impaired and no further testing is required. If the fair value of the reporting unit is less than the carrying value, we must perform the second step of the impairment test to measure the amount of the goodwill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 Based on our annual goodwill impairment analysis we performed in the fourth quarter of 2016 , the fair value of our reporting units exceeded their carrying values. Intangible Assets Intangible assets consist of the value of contract-related intangible assets, trade names and acquired technologies acquired in acquisitions. We amortize on a straight-line basis intangible assets acquired as part of acquisitions over their estimated useful lives unless their useful lives are determined to be indefinite. The amounts we record related to acquired intangibles are determined by us considering the results of independent valuations. Our contract-related intangibles are amortized over their estimated useful lives of approximately seven to 16 years with a weighted-average life of approximately 12.6 years as of December 31, 2016 . We have four trade names that are amortized over an estimated useful life of approximately nine years . We have an acquired technologies intangible asset that is amortized over an estimated useful life of 11 years . The weighted-average life for all amortizable intangible assets is approximately 12.2 years as of December 31, 2016 . Subsequent Events In January 2017, our insurers and the Municipality of Anchorage, Alaska fully settled the Anchorage Lawsuit and Coverage Lawsuit. The United States District Court approved these lawsuit settlements in February 2017 and dismissed both lawsuits. In January 2017, the Maritime Administration agreed to a settlement for payment of contract closeout costs that were incurred related to services performed for two Port of Anchorage Intermodal Expansion Contracts. In February 2017, VSE and Heritage entered into an agreement in respect of the Heritage Litigation pursuant to which VSE paid approximately $3.3 million to Heritage in full settlement of the lawsuit. For further discussion of the matters above, see Note 11, "Commitments and Contingencies." Recently Issued Accounting Pronouncements In November 2015, the Financial Accounting Standards Board ("FASB") issued Accounting Standards Update ("ASU") No. 2015-17, Balance Sheet Classification of Deferred Taxes , which amends the current requirement for organizations to present deferred tax assets and liabilities as current and noncurrent in a classified balance sheet. Organizations will now be required to classify all deferred tax assets and liabilities as noncurrent. The ASU will become effective for us in January 2017; however, early adoption is permitted. The ASU can be applied either prospectively to all deferred tax liabilities and assets or retrospectively to all periods presented. We adopted ASU 2015-17 on January 1, 2016 and retrospectively applied this amended accounting guidance to our deferred tax liabilities and assets for all periods presented. The impact of this change in accounting principle on balances previously reported as of December 31, 2015 was a reclassification of our net current deferred tax assets of approximately $3.6 million to net long-term deferred tax liabilities. The adoption of ASU 2015-17 did not impact our consolidated financial position, results of operations or cash flows. In April 2015, the FASB issued ASU No. 2015-03, Simplifying the Presentation of Debt Issuance Costs. Under the new standard, debt issuance costs related to a recognized debt liability are required to be presented in the balance sheet as a direct deduction from the carrying amount of that debt liability, consistent with debt discounts. The guidance in ASU 2015-03 is effective for the fiscal year, and interim periods within that fiscal year, beginning after December 15, 2015. We adopted the provisions of ASU 2015-03 on January 1, 2016 and prior period amounts have been reclassified to conform to the current period presentation. As of December 31, 2015, approximately $285 thousand of debt issuance cost was reclassified in the consolidated balance sheet from other current assets to current portion of long-term debt and approximately $882 thousand was reclassified from other assets to long-term debt, less current portion. The adoption of ASU 2015-03 did not impact our consolidated financial position, results of operations or cash flows. In July 2015, the FASB issued ASU No. 2015-11, Simplifying the Measurement of Inventory, which clarifies that, for inventories measured at the lower of cost and net realizable value, net realizable value should be determined based on the estimated selling prices in the ordinary course of business less reasonably predictable costs of completion, disposal, and transportation. The new standard is effective for annual and interim periods beginning after December 15, 2016, and should be applied prospectively with early adoption permitted. We will adopt the new standard in the first quarter of 2017, and the adoption of this standard will not have a material impact on the consolidated financial statements. In June 2016, the FASB issued ASU No. 2016-13, Measurement of Credit Losses on Financial Instruments, which changes the methodology for measuring credit losses on financial instruments and the timing of when such losses are recorded. The new standard is effective for reporting periods beginning after December 15, 2019 with early adoption permitted for reporting periods beginning after December 15, 2018. We currently are assessing the impact that this standard will have on our consolidated financial statements. In March 2016, the FASB issued ASU No. 2016-09, Improvements to Employee Share-Based Payment Accounting , which is intended to simplify the accounting for share-based payment transactions, including the income tax consequences, classification of awards as either equity or liabilities and classification on the statement of cash flows. The new standard is effective for reporting periods beginning after December 15, 2016 with early adoption permitted. We currently are assessing the impact that this standard will have on our consolidated financial statements. In February 2016, the FASB issued ASU No. 2016-02, Leases (Topic 842) , to increase transparency and comparability among organizations by recognizing lease assets and lease liabilities on the balance sheet and disclosing key information about leasing arrangements. The new standard is effective for reporting periods beginning after December 15, 2018 with early adoption permitted. We currently are assessing the impact that this standard will have on our consolidated financial statements. In January 2017, the FASB issued ASU No. 2017-04, Simplifying the Test for Goodwill Impairment , which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with early adoption permitted. We currently are assessing the impact that this standard will have on our consolidated financial statements. In May 2014, the FASB issued ASU No. 2014-09, Revenue from Contracts with Customers , which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e goods or services. The standard is required to be applied either retrospectively to each prior reporting period presented or retrospectively with the cumulative effect of initially applying it recognized at the date of initial application. The ASU also requires additional disclosure about the nature, amount, timing and uncertainty of revenue and cash flows arising from customer contracts, including significant judgments and changes in judgments and assets recognized from costs incurred to fulfill a contract. The new standard, as amended, is effective for interim and annual periods beginning on or after December 15, 2017 with early adoption permitted. We are still in the process of evaluating the effect of adoption on our consolidated financial statements and are currently assessing our contracts with our customers. We have not yet concluded on our transition method upon adoption . We plan to adopt the standard when it becomes effective for us beginning January 1, 2018.</t>
  </si>
  <si>
    <t>Receivables [Abstract]</t>
  </si>
  <si>
    <t>Receivables, net Total receivables, net of allowance for doubtful accounts of approximately $30 thousand and $100 thousand as of December 31, 2016 and 2015 , respectively, were as follows (in thousands): 2016 2015 Billed $ 55,669 $ 43,503 Unbilled 45,549 34,968 Total receivables $ 101,218 $ 78,471 The unbilled balance includes certain costs for work performed at risk but which we believe will be funded by the government totaling approximately $2.1 million and $1.5 million as of December 31, 2016 and 2015 , respectively. We expect to invoice substantially all unbilled receivables during 2017 .</t>
  </si>
  <si>
    <t>Other Current Assets and Other Assets</t>
  </si>
  <si>
    <t>Deferred Costs, Capitalized, Prepaid, and Other Assets Disclosure [Abstract]</t>
  </si>
  <si>
    <t>Other Current Assets and Other Assets At December 31, 2016 and 2015 , other current assets primarily consisted of vendor advances, prepaid rents and deposits, prepaid income taxes, software licenses, prepaid maintenance agreements and deferred contract costs. At December 31, 2016 and 2015 , other assets primarily consisted of deferred compensation plan assets.</t>
  </si>
  <si>
    <t>Property and Equipment</t>
  </si>
  <si>
    <t>Property, Plant and Equipment [Abstract]</t>
  </si>
  <si>
    <t>Property and Equipment Property and equipment consisted of the following as of December 31, 2016 and 2015 (in thousands): 2016 2015 Buildings and building improvements $ 52,972 $ 51,148 Computer equipment 29,463 27,504 Furniture, fixtures, equipment and other 29,455 27,384 Leasehold improvements 545 2,036 Land and land improvements 4,214 4,214 116,649 112,286 Less accumulated depreciation and amortization (54,588 ) (47,978 ) Total property and equipment, net $ 62,061 $ 64,308 Depreciation and amortization expense for property and equipment for the years ended December 31, 2016 , 2015 and 2014 was approximately $9.4 million , $9.1 million and $7.9 million , respectively.</t>
  </si>
  <si>
    <t>Acquisitions</t>
  </si>
  <si>
    <t>Business Combinations [Abstract]</t>
  </si>
  <si>
    <t>Acquisitions Ultra Seating On December 31, 2015, we acquired Ultra Seating Company ("Ultra Seating") for approximately $3.6 million , which represents cash consideration of $3.8 million adjusted for the settlement of pre-existing liabilities and a final working capital adjustment. Ultra Seating provides specialized seating for commercial trucks and buses. Ultra Seating is included in our Supply Chain Management Group. We have completed our purchase price allocation and recognized fair values of assets acquired (including intangible assets), liabilities assumed and the amortization period for the intangible assets. We recorded approximately $2.0 million of goodwill and approximately $1.5 million of intangible assets, primarily related to customer relationships and a trade name. During 2016, we recorded immaterial purchase accounting adjustments based on changes to management’s estimates and assumptions in regards to acquired intangible assets and assumed liabilities. The pro forma effects, assuming our acquisition of Ultra Seating had occurred as of January 1, 2015, were not material to our total revenues, net income or earnings per share for the year ended December 31, 2015. VSE Aviation On January 28, 2015, we acquired four related businesses that perform maintenance, repair and overhaul ("MRO") services and parts supply for general aviation jet aircraft engines and engine accessories. The acquired businesses include Air Parts &amp; Supply Co., Kansas Aviation of Independence, L.L.C., Prime Turbines LLC (including U.S. and German-based operations), and CT Aerospace LLC (collectively, "the Aviation Acquisition"). These four businesses are operating as a combined group managed by our subsidiary VSE Aviation, Inc. The initial purchase consideration paid at closing for the Aviation Acquisition was approximately $189 million , which included an estimated net working capital adjustment of approximately $5 million . Additional cash consideration of $2.4 million was paid to the sellers during the third quarter of 2015 based on the final working capital adjustment. We were required under a post-closing-earn-out obligation contained in the Aviation Acquisition agreement to make additional purchase price payments of up to $40 million if the acquired businesses satisfied certain financial targets during the first two post-closing years. Consideration of $5 million was paid to the sellers in September 2015 because certain of the acquired businesses surpassed agreed upon financial targets during a 12- consecutive month period in 2014 and 2015. In July 2016, VSE and the sellers of the four aviation businesses agreed upon an early termination of the earn-out obligation and a final payment amount. VSE paid the sellers approximately $8.0 million as an earn-out payment in May 2016 and the final earn-out payment of approximately $10.5 million in July 2016. We incurred approximately $528 thousand of acquisition-related expenses during the year ended December 31, 2015 which are included in selling, general and administrative expenses. The following VSE unaudited consolidated pro forma results are prepared as if the Aviation Acquisition had occurred on January 1, 2014. This information is for comparative purposes only and does not necessarily reflect the results that would have occurred or may occur in the future. The following unaudited consolidated pro forma results of operations are as following (in thousands except per share amounts): Years Ended December 31, 2015 2014 Revenue $ 541,387 $ 536,867 Income from continuing operations $ 25,267 $ 26,040 Basic earnings per share $ 2.35 $ 2.43 Diluted earnings per share $ 2.34 $ 2.42</t>
  </si>
  <si>
    <t>Goodwill and Intangible Assets</t>
  </si>
  <si>
    <t>Goodwill and Intangible Assets Disclosure [Abstract]</t>
  </si>
  <si>
    <t>Goodwill and Intangible Assets Changes in goodwill for the years ended December 31, 2016 and 2015 are as follows (in thousands): Supply Chain Management IT, Energy and Management Consulting Aviation Total Balance as of December 31, 2014 $ 61,169 $ 30,883 $ — $ 92,052 Increase from acquisitions 1,944 — 104,549 106,493 Balance as of December 31, 2015 $ 63,113 $ 30,883 $ 104,549 $ 198,545 Increase from acquisitions 77 — — 77 Balance as of December 31, 2016 $ 63,190 $ 30,883 $ 104,549 $ 198,622 The results of our annual goodwill impairment testing in the fourth quarter of 2016 indicated that the fair value of our reporting units exceeded their carrying values. Intangible assets consist of the value of contract-related assets, technologies and trade names. Amortization expense for the years ended December 31, 2016 , 2015 and 2014 was approximately $16.1 million , $15.6 million and $10.0 million , respectively. Intangible assets were composed of the following (in thousands): Cost Accumulated Amortization Accumulated Impairment Loss Net Intangible Assets December 31, 2016 Contract and customer-related $ 173,094 $ (59,799 ) $ (1,025 ) $ 112,270 Acquired technologies 12,400 (6,278 ) — 6,122 Trade names 16,670 (8,136 ) — 8,534 Total $ 202,164 $ (74,213 ) $ (1,025 ) $ 126,926 December 31, 2015 Contract and customer-related $ 173,084 $ (46,611 ) $ (1,025 ) $ 125,448 Acquired technologies 12,400 (5,151 ) — 7,249 Trade names 16,730 (6,384 ) — 10,346 Total $ 202,214 $ (58,146 ) $ (1,025 ) $ 143,043 Future expected amortization of intangible assets is as follows for the years ending December 31, (in thousands): Amortization 2017 $ 16,017 2018 16,017 2019 15,953 2020 15,362 2021 14,998 Thereafter 48,579 Total $ 126,926</t>
  </si>
  <si>
    <t>Debt</t>
  </si>
  <si>
    <t>Debt Disclosure [Abstract]</t>
  </si>
  <si>
    <t>Debt We have a loan agreement with a group of banks that was amended in January 2015 to fund our Aviation Acquisition, provide working capital for our continuing operations, and retire our existing debt. The loan agreement, which expires in January 2020, is comprised of a term loan facility and a revolving loan facility. The revolving loan facility provides for revolving loans and letters of credit. Financing costs associated with the inception of the amended loan agreement of approximately $2.7 million were capitalized and are being amortized over the five -year life of the loan. Our required term loan payments after December 31, 2016 are approximately $21.6 million in 2017 , $28.1 million in 2018 , $30.0 million in 2019 , and $36.2 million in 2020 . The amount of our term loan borrowings outstanding as of December 31, 2016 was $115.9 million . The maximum amount of credit available to us under the loan agreement for revolving loans and letters of credit as of December 31, 2016 was $150 million . We may borrow and repay the revolving loan borrowings as our cash flows require or permit. We pay an unused commitment fee and fees on letters of credit that are issued. We had approximately $100.4 million in revolving loan amounts outstanding and no letters of credit outstanding as of December 31, 2016 . We had approximately $101 million in revolving loan amounts outstanding and no of letters of credit outstanding as of December 31, 2015 . Under the loan agreement we may elect to increase the maximum availability of the term loan facility, the revolving loan facility, or a combination of both facilities up to an aggregate additional amount of $75 million . Total bank loan borrowed funds outstanding including term loan borrowings and revolving loan borrowings were approximately $216.3 million and $234.7 million as of December 31, 2016 and 2015 , respectively. These amounts exclude unamortized deferred financing costs of approximately $1.7 million and $2.2 million as of December 31, 2016 and 2015 , respectively. The fair value of outstanding debt under our bank loan facilities as of December 31, 2016 approximates its carrying value using Level 2 inputs based on market data on companies with a corporate rating similar to ours that have recently priced credit facilities. We pay interest on the term loan borrowings and revolving loan borrowings at LIBOR plus a base margin or at a base rate (typically the prime rate) plus a base margin. As of December 31, 2016 , the LIBOR base margin was 2.25% and the base rate base margin was 1.00% . The base margins increase or decrease in increments as our Total Funded Debt/EBITDA Ratio increases or decreases. The loan agreement requires us to have interest rate hedges on a portion of the outstanding term loan for the first three years of the agreement. We executed interest rate hedges in February 2015 that complied with these terms. The amount of swapped debt outstanding as of December 31, 2016 was $100 million . After taking into account the impact of hedging instruments, as of December 31, 2016 , interest rates on portions of our outstanding debt ranged from 2.96% to 4.75% , and the effective interest rate on our aggregate outstanding debt was 3.27% . Interest expense incurred on bank loan borrowings and interest rate hedges was approximately $7.8 million and $7.3 million during the years ended December 31, 2016 and 2015 , respectively. The loan agreement contains collateral requirements to secure our loan agreement obligations, restrictive covenants, a limit on annual dividends, and other affirmative and negative covenants, conditions and limitations. Restrictive covenants include a maximum Total Funded Debt/EBITDA Ratio, which decreases over time, and a minimum Fixed Charge Coverage Ratio. We were in compliance with the financial covenants and other terms and conditions as of December 31, 2016 .</t>
  </si>
  <si>
    <t>Accrued Expenses and Other Current Liabilities</t>
  </si>
  <si>
    <t>Payables and Accruals [Abstract]</t>
  </si>
  <si>
    <t>Accrued Expenses and Other Liabilities</t>
  </si>
  <si>
    <t>Accrued Expenses and Other Current Liabilities Accrued expenses and other current liabilities consist primarily of accrued compensation and benefits of approximately $20.7 million and $19.2 million as of December 31, 2016 and 2015 , respectively. The accrued compensation and benefits amounts include bonus, salaries and related payroll taxes, vacation and deferred compensation.</t>
  </si>
  <si>
    <t>Stock-Based Compensation Plans</t>
  </si>
  <si>
    <t>Share-based Compensation [Abstract]</t>
  </si>
  <si>
    <t>Stock-based Compensation</t>
  </si>
  <si>
    <t>Stock-Based Compensation Plans In 2006, our stockholders approved the VSE Corporation 2006 Restricted Stock Plan for its directors, officers and other employees (the "2006 Plan"). In May 2014, the stockholders approved amendments to the 2006 Plan extending its term until May 6, 2021 and authorizing an additional 500,000 shares of our common stock for issuance under the 2006 Plan. Under the 2006 Plan, we are authorized to issue up to 1,000,000 shares of our common stock and, as of December 31, 2016, 476,140 shares remained available for issuance under the 2006 Plan. The Compensation Committee is responsible for the administration of the 2006 Plan, and determines each recipient of an award under the 2006 Plan, the number of restricted shares of common stock subject to such award and the period of continued employment required for the vesting of such award. These terms are included in award agreements between VSE and the recipients of the award. During 2016 and 2015 , non-employee directors were awarded 17,600 and 18,000 shares of restricted stock, respectively, under the 2006 Plan. The weighted average grant-date fair value of these restricted stock grants was $30.89 per share and $34.29 per share for the shares awarded in 2016 and 2015 , respectively. The shares issued vested immediately and, without the Compensation Committee's approval, cannot be sold, transferred, pledged or assigned before the second anniversary of the grant date. Compensation expense related to these grants was approximately $544 thousand and $617 thousand during 2016 and 2015 , respectively. In January of every year since 2007, we have notified certain employees that they are eligible to receive awards of VSE stock under our 2006 Plan, based on our financial performance for the respective fiscal years. These restricted stock awards are expensed and a corresponding liability is recorded on an accelerated basis over the vesting period of approximately three years. Upon issuance of shares on each vesting date, the liability is reduced and additional paid-in capital is increased. The date of award determination is expected to be in March 2017 for the 2016 awards. The date of award determination for the 2015 awards and the 2014 awards was March 1, 2016 and March 2, 2015, respectively. On each vesting date, 100% of the vested award is paid in our shares. The number of shares issued is based on the fair market value of our common stock on the vesting date. The earned amount is expensed on an accelerated basis over the vesting period of approximately three years . On March 1, 2016, the employees eligible for the 2015 awards, 2014 awards and 2013 awards received a total of 30,020 shares of common stock. The grant-date fair value of these awards was $31.88 per share. The total stock-based compensation expense related to restricted stock awards for the years ended December 31, are as follows (in thousands): 2016 2015 2014 Employees $ 1,555 $ 1,423 $ 1,104 Non-employee Directors 544 617 510 Total $ 2,099 $ 2,040 $ 1,614 Employees are permitted to use a certain number of shares of restricted stock to cover their personal tax liability for restricted stock awards. We paid approximately $499 thousand , $342 thousand and $314 thousand , to cover this liability in the years ended December 31, 2016 , 2015 and 2014 , respectively. These payments are classified as financing cash flows on the consolidated statements of cash flows. As of December 31, 2016 , the total compensation cost related to non-vested awards not yet recognized was approximately $1.1 million with a weighted average amortization period of 1.9 years . Stock-based compensation consisted of restricted stock awards, was included in costs and operating expenses and the following line items on the accompanying statements of income for the years ended December 31, 2016 , 2015 and 2014 (in thousands): 2016 2015 2014 Stock-based compensation included in costs and operating expenses $ 2,109 $ 2,081 $ 1,739 Income tax benefit recognized for stock-based compensation (811 ) (800 ) (669 ) Total stock-based compensation expense, net of income tax benefit $ 1,298 $ 1,281 $ 1,070</t>
  </si>
  <si>
    <t>Income Taxes</t>
  </si>
  <si>
    <t>Income Tax Disclosure [Abstract]</t>
  </si>
  <si>
    <t>Income Taxes We are subject to U.S. federal income tax as well as income tax in multiple state and local jurisdictions. We have concluded all U.S. federal income tax matters as well as material state and local tax matters for years through 2012. We file consolidated federal income tax returns that include all of our subsidiaries. The components of the provision for income taxes from continuing operations for the years ended December 31, 2016 , 2015 and 2014 are as follows (in thousands): 2016 2015 2014 Current Federal $ 13,648 $ 13,641 $ 7,889 State 2,379 2,352 1,486 16,027 15,993 9,375 Deferred Federal (983 ) 73 2,595 State (163 ) 11 488 (1,146 ) 84 3,083 Provision for income taxes $ 14,881 $ 16,077 $ 12,458 The differences between the amount of tax computed at the federal statutory rate of 35% and the provision for income taxes from continuing operations for the years ended December 31, 2016 , 2015 and 2014 are as follows (in thousands): 2016 2015 2014 Tax at statutory federal income tax rate $ 14,586 $ 14,348 $ 11,531 Increases (decreases) in tax resulting from: State taxes, net of federal tax benefit 1,599 1,683 1,486 Permanent differences, net (974 ) 88 (516 ) Other, net (330 ) (42 ) (43 ) Provision for income taxes $ 14,881 $ 16,077 $ 12,458 The tax effect of temporary differences representing deferred tax assets and liabilities as of December 31, 2016 and 2015 are as follows (in thousands): 2016 2015 Gross deferred tax assets Deferred compensation and accrued paid leave $ 7,602 $ 6,943 Accrued expenses 1,933 2,228 Stock-based compensation 803 765 Interest rate swaps — 47 Reserve for contract disallowances 90 119 Acquisition-related expenses 452 503 Capitalized inventory 1,104 1,080 State operating loss carryforward 283 — Tax credit carryforward 155 — Legal settlements 614 — Other 65 3 Total gross deferred tax assets 13,101 11,688 Gross deferred tax liabilities Interest rate swaps (28 ) — Depreciation (3,522 ) (3,912 ) Deferred revenues (2,291 ) (2,189 ) Goodwill and intangible assets (37,132 ) (37,111 ) Total gross deferred tax liabilities (42,973 ) (43,212 ) Net deferred tax liabilities $ (29,872 ) $ (31,524 )</t>
  </si>
  <si>
    <t>Commitments and Contingencies</t>
  </si>
  <si>
    <t>Commitments and Contingencies Disclosure [Abstract]</t>
  </si>
  <si>
    <t>Commitments and Contingencies (a) Leases and Other Commitments We have various non-cancelable operating leases for facilities, equipment, and software with terms between two and 15 years . The terms of the facilities leases typically provide for certain minimum payments as well as increases in lease payments based upon the operating cost of the facility and the consumer price index. Rent expense is recognized on a straight-line basis for rent agreements having escalating rent terms. Lease expense for the years ended December 31, 2016 , 2015 and 2014 was as follows (in thousands): Operating Lease Expense Sublease Income Net Expense 2016 $ 5,100 $ 888 $ 4,212 2015 $ 5,824 $ 506 $ 5,318 2014 $ 6,576 $ 119 $ 6,457 Future minimum annual non-cancelable commitments as of December 31, 2016 are as follows (in thousands): Operating Leases Lease Commitments Sublease Income Net Commitments 2017 $ 3,504 $ — $ 3,504 2018 2,038 — 2,038 2019 837 — 837 2020 312 — 312 2021 114 — 114 Thereafter 5 — 5 Total $ 6,810 $ — $ 6,810 We signed a lease in 2009 for a building to serve as our headquarters with a rent commencement date of May 1, 2012. Certain terms in the lease agreement resulted in the capitalization of construction costs due to specific accounting rules. We recorded a construction asset and corresponding long-term liability of approximately $27.3 million on May 1, 2012, which represents the construction costs incurred by the landlord as of that date. According to accounting rules, we have forms of continuing involvement that require us to account for this transaction as a financing lease upon commencement of the lease period. The building and building improvements are included on our consolidated balance sheet and are being depreciated over a 15 -year period. Payments made under the lease agreement are applied to service the financing obligation and interest expense based on an imputed interest rate amortizing the obligation over the life of the lease agreement. Future minimum annual non-cancelable commitments under our headquarters lease as of December 31, 2016 , which are not included in the table above, are as follows (in thousands): Lease Commitments Sublease Income Net Commitments 2017 $ 4,220 $ 843 $ 3,377 2018 4,337 396 3,941 2019 4,456 376 4,080 2020 4,579 — 4,579 2021 4,705 — 4,705 Thereafter 27,163 — 27,163 Total $ 49,460 $ 1,615 $ 47,845 (b) Contingencies Anchorage Litigation and Related Proceedings In March 2013, a lawsuit, Anchorage vs. Integrated Concepts and Research Corporation, et al. , was filed in the Superior Court for the State of Alaska at Anchorage by the Municipality of Anchorage, Alaska (“MOA”) against our subsidiary Integrated Concepts and Research Corporation (“ICRC”) and two former subcontractors of ICRC (the “Anchorage Lawsuit”). The Anchorage Lawsuit asserted breach of contract, professional negligence and negligence in respect of services ICRC performed under its Port of Anchorage Intermodal Expansion Contract with the United States Maritime Administration. ICRC’s contract with the Maritime Administration expired in May 2012. In April 2013, the Anchorage Lawsuit was removed to the United States District Court for the District of Alaska. In August 2015, a lawsuit, The Charter Oak Fire Insurance Company, The Travelers Indemnity Company of Connecticut and Travelers Property Casualty Company of America vs. Integrated Concepts and Research Corporation, VSE Corporation and Municipality of Anchorage, was filed against VSE and ICRC in the United States District Court for the District of Alaska (the “Coverage Lawsuit”). The plaintiff insurance companies were seeking (a) a declaration by the court that there was no defense or indemnity coverage available to ICRC and VSE for the Anchorage Lawsuit under the insurance policies issued by the plaintiffs and (b) reimbursement of legal fees and costs incurred by the plaintiffs in the defense of uncovered claims in respect of the Anchorage Lawsuit. On or about January 25, 2017 ICRC, our insurers and MOA fully settled the Anchorage Lawsuit and Coverage Lawsuit. Pursuant to the settlements, ICRC and VSE were released from pending claims in both lawsuits and ICRC and our insurers paid MOA approximately $3.8 million, of which $3.0 million was provided by our insurers. The United States District Court approved these lawsuit settlements in February 2017 and dismissed both lawsuits. On or about September 9, 2016, ICRC filed a claim with the Civilian Board of Contract Appeals (“Board”) against the Maritime Administration for payment of contract closeout costs that were incurred by ICRC in respect of two Port of Anchorage Intermodal Expansion Contracts (the “Contracts”), and legal costs related to the Anchorage Lawsuit. On January 6, 2017, ICRC and the Maritime Administration agreed to a settlement, which the Board approved. Pursuant to the settlement, the U.S. Government paid ICRC $10.4 million in February 2017 in full satisfaction of contract closeout costs, including interest and any legal costs or damages arising out of ICRC’s work under the Contracts and the Anchorage Lawsuit. The majority of the Maritime Administration payment satisfies VSE's accounts receivable for work performed by ICRC in prior periods. Heritage Disposal Litigation In February 2015, a lawsuit, Heritage Disposal &amp; Storage, L.L.C. vs. VSE Corporation, was filed against VSE in the United States District Court for the District of Nebraska (the "Heritage Litigation"). In November 2015, the Heritage Litigation was removed to the United States District Court for the Eastern District of Virginia. The complaint asserted that VSE had not fully paid Heritage for firework storage services rendered by Heritage during the period of October 2010 through August 2015 as a subcontractor under VSE's contract with the U.S. Bureau of Alcohol, Tobacco, Firearms and Explosives for the storage of fireworks seized by the Government. In June 2016, the jury in the Heritage Litigation awarded Heritage damages of approximately $4.8 million , exclusive of interest to be determined by the Court. On January 24, 2017, the United States District Court reduced the jury's award against VSE to approximately $3.5 million and denied Heritage’s request for prejudgment interest. On February 10, 2017, VSE and Heritage entered into an agreement in respect of the Heritage Litigation pursuant to which VSE paid approximately $3.3 million to Heritage in full settlement of the lawsuit. During the course of the Heritage Litigation, VSE obtained evidence that invoices provided by Heritage under our predecessor contract with the U.S. Department of Treasury (the "Treasury Department") were possibly based on Heritage's improper inflation of the weight of certain seized fireworks stored by Heritage. We filed a voluntary disclosure of this matter with the Inspector General of the Treasury Department in June 2016. We estimated that the possible overbilling of the Government based on Heritage's improper inflation of the weight of seized fireworks stored by Heritage may be approximately $1.5 million . As a result of the United States District Court’s determination in the Heritage Litigation that the jury rejected that Heritage was engaged in a fraudulent billing scheme and that the Government was involved with the original weight estimates, we have determined that VSE did not overbill the Government. In February 2017 we notified the Government that we believe the voluntary disclosure matter is closed, but that we will continue to cooperate with the Government if it decides to continue investigating this matter. Hawaii Litigation In May 2012, four complaints were filed in the Circuit Court of the First Circuit, State of Hawaii, by the estates of five deceased individuals and certain of their relatives against VSE and certain other entities and individuals for unspecified damages. The complaints allege, among other things, that the explosion of fireworks and diesel fuel that injured and killed the five individuals in April 2011 was caused by negligence, actions and omissions of VSE and the other defendants and their employees, agents and representatives. The five deceased plaintiffs were employees of Donaldson Enterprises, Inc., which was a vendor retained by VSE to store and dispose of fireworks and other explosives seized by the federal government from entities and individuals illegally in possession of the fireworks and other explosives. VSE had a prime contract with the Treasury Department to support the management and disposal of seized assets, including fireworks and other explosives. VSE has denied the allegations and, together with its insurance carriers, will aggressively defend the proceedings, which are expected to proceed to trial in October 2017. While the results of legal proceedings cannot be predicted with certainty, we do not anticipate that this lawsuit will have a material adverse effect on our results of operations, financial condition, or cash flows. Aviation Litigation On or about November 30, 2016, a lawsuit, Arrieta et al vs. Prime Turbines LLC et al, was filed in the District Court of Texas in Dallas County, by Edgar Arrieta, and four other plaintiffs against VSE's subsidiaries, Kansas Aviation of Independence, L.L.C. (“Kansas Aviation”) and Prime Turbines LLC (“Prime”) and three other unrelated defendants. The other named defendants are Pratt &amp; Whitney of Canada Corporation, Cessna Aircraft Company and Woodward Inc. The Plaintiffs allege that on April 1, 2016, a plane crashed in Mexico, resulting in the death of one plaintiff and serious injuries to two other plaintiffs. Plaintiffs allege that Kansas Aviation and Prime were negligent in providing maintenance, service and inspection of the airplane engine and/or component parts prior to the crash. Plaintiffs state they are seeking monetary relief over $1.0 million from the defendants. Trial is scheduled for May 2018. We have denied the allegations and, together with our insurance carrier, will aggressively defend the proceedings. While the results of legal proceedings cannot be predicted with certainty, we do not anticipate that this lawsuit will have a material adverse effect on our results of operation, financial condition, or cash flows. In addition to the above-referenced legal proceedings, we may have certain claims in the normal course of business, including legal proceedings, against us and against other parties. In our opinion, the resolution of these other claims will not have a material adverse effect on our results of operations, financial position, or cash flows. However, the results of any legal proceedings cannot be predicted with certainty, therefore, the amount of loss, if any, cannot be reasonably estimated. Further, from time-to-time, government agencies investigate whether our operations are being conducted in accordance with applicable contractual and regulatory requirements. Government investigations of us, whether relating to government contracts or conducted for other reasons, could result in administrative, civil or criminal liabilities, including repayments, fines or penalties being imposed upon us, or could lead to suspension or debarment from future government contracting. Government investigations often take years to complete and many result in no adverse action against us. We believe, based upon current information, that the outcome of any such government disputes and investigations will not have a material adverse effect on our results of operations, financial position, or cash flows.</t>
  </si>
  <si>
    <t>Business Segments and Customer Information</t>
  </si>
  <si>
    <t>Segment Reporting, Disclosure of Entity's Reportable Segments [Abstract]</t>
  </si>
  <si>
    <t>Business Segments and Customer Information Segment Information Management of our business operations is conducted under four reportable operating segments: Supply Chain Management Group – Our Supply Chain Management Group supplies vehicle parts primarily through a Managed Inventory Program ("MIP") and direct sales to the United States Postal Service ("USPS") and to other customers. Aviation Group – Our Aviation Group provides MRO services, parts supply and distribution, and supply chain solutions for general aviation jet aircraft engines and engine accessories. Federal Services Group – Our Federal Services Group provides engineering, industrial, logistics, foreign military sales, and legacy equipment sustainment services to the United States Department of Defense ("DoD") and other government agencies. IT, Energy and Management Consulting Group – Our IT, Energy and Management Consulting Group provides technical and consulting services primarily to various DoD and civilian government agencies. These segments operate under separate management teams and financial information is produced for each segment. The entities within the IT, Energy and Management Consulting Group reportable segment meet the aggregation of operating segments criteria as defined by the accounting standard for segment reporting. We evaluate segment performance based on consolidated revenues and operating income. Net sales of our business segments exclude intersegment sales as these activities are eliminated in consolidation. Our segment information is as follows (in thousands): For the years ended December 31, 2016 2015 2014 Revenues Supply Chain Management Group $ 205,475 $ 196,772 $ 172,482 Aviation Group 133,466 119,729 — Federal Services Group 306,109 166,973 190,761 IT, Energy and Management Consulting Group 46,740 50,508 60,828 Total revenues $ 691,790 $ 533,982 $ 424,071 Operating income: Supply Chain Management Group $ 34,632 $ 35,453 $ 29,694 Aviation Group 12,823 10,635 — Federal Services Group 4,185 2,071 3,452 IT, Energy and Management Consulting Group 3,611 4,731 6,634 Corporate (3,722 ) (2,351 ) (2,850 ) Operating income $ 51,529 $ 50,539 $ 36,930 Depreciation and amortization expense: Supply Chain Management Group $ 6,445 $ 7,074 $ 5,373 Aviation Group 5,461 5,865 — Federal Services Group 12,752 10,635 11,320 IT, Energy and Management Consulting Group 1,388 1,967 2,077 Total depreciation and amortization $ 26,046 $ 25,541 $ 18,770 Capital expenditures: Supply Chain Management Group $ 4,195 $ 7,544 $ 2,524 Aviation Group 1,459 959 — Federal Services Group 85 78 230 IT, Energy and Management Consulting Group 9 16 199 Corporate 1,624 1,965 461 Total capital expenditures $ 7,372 $ 10,562 $ 3,414 December 31, 2016 2015 Total assets: Supply Chain Management Group $ 185,004 $ 188,352 Aviation Group 291,500 263,226 Federal Services Group 60,506 38,772 IT, Energy and Management Consulting Group 47,043 47,000 Corporate 77,786 80,004 Total assets $ 661,839 $ 617,354 Revenues are net of inter-segment eliminations. Corporate expenses are primarily selling, general and administrative expenses not allocated to segments. Included in our Corporate expenses for 2016 is a charge of approximately $3.3 million for the settlement of the Heritage Litigation offset by a gain of approximately $1.4 million resulting primarily from the Maritime Administration contract close-outs. Corporate assets are primarily cash and property and equipment. Customer Information Our revenues are derived from contract services performed for DoD agencies or federal civilian agencies and from the delivery of products to our clients. The USPS, U.S. Army and Army Reserve, and U.S. Navy are our largest customers. Our customers also include various other government agencies and commercial entities. Our revenue by customer is as follows for the years ended December 31, (in thousands): Revenues by Customer Years ended December 31, Customer 2016 % 2015 % 2014 % U. S. Postal Service $ 181,215 26.2 $ 184,876 34.6 $ 167,268 39.4 U.S. Navy 190,155 27.5 98,887 18.5 88,007 20.7 U.S. Army 139,764 20.2 80,086 15.0 101,714 24.0 U.S. Air Force 3,482 0.5 3,558 0.7 3,323 0.8 Total - DoD 333,401 48.2 182,531 34.2 193,044 45.5 Commercial Aviation 131,067 19.0 119,729 22.4 — — Other Commercial 10,721 1.5 4,653 0.9 3,680 0.9 Total - Commercial 141,788 20.5 124,382 23.3 3,680 0.9 Department of Energy 11,708 1.7 16,020 3.0 19,000 4.5 Social Security Administration 9,762 1.4 9,666 1.8 10,153 2.4 Other Government 13,916 2.0 16,507 3.1 30,926 7.3 Total - Other Civilian Agencies 35,386 5.1 42,193 7.9 60,079 14.2 Total $ 691,790 100.0 $ 533,982 100.0 $ 424,071 100.0 We do not measure revenue or profit by product or service lines, either for internal management or external financial reporting purposes, because it would be impractical to do so. Products offered and services performed are determined by contract requirements and the types of products and services provided for one contract bear no relation to similar products and services provided on another contract. Products and services provided vary when new contracts begin or current contracts expire. In many cases, more than one product or service is provided under a contract or contract task order. Accordingly, cost and revenue tracking is designed to best serve contract requirements and segregating costs and revenues by product or service lines in situations for which it is not required would be difficult and costly to both us and our customers. Geographical Information Revenue by geography is based on the billing address of the customer. Our revenue by geographic area is as follows (in thousands): Years ended December 31, 2016 2015 2014 United States $ 638,726 $ 481,466 $ 422,519 Other Countries (1) 53,064 52,516 1,552 Total revenue $ 691,790 $ 533,982 $ 424,071 (1) No individual country, other than disclosed above, exceeded 10% of our total revenue for any period presented .</t>
  </si>
  <si>
    <t>Capital Stock</t>
  </si>
  <si>
    <t>Equity [Abstract]</t>
  </si>
  <si>
    <t>Capital Stock Common Stock Our common stock has a par value of $0.05 per share. Proceeds from common stock issuances that are greater than $0.05 per share are credited to additional paid in capital. Holders of common stock are entitled to one vote per common share held on all matters voted on by our stockholders. Stockholders of record are entitled to the amount of dividends declared per common share held.</t>
  </si>
  <si>
    <t>401(k) Plan and Profit Sharing Plan</t>
  </si>
  <si>
    <t>Defined Contribution Pension and Other Postretirement Plans Disclosure [Abstract]</t>
  </si>
  <si>
    <t>401(k) Plan and Profit Sharing Plan We maintain a defined contribution plan under Section 401(k) of the Internal Revenue Code of 1986, as amended, that covers substantially all of our employees. Under the provisions of our 401(k) plan, employees' eligible contributions are matched at rates specified in the plan documents. Our expense associated with this plan was approximately $6.3 million , $4.8 million and $4.0 million for the years ended December 31, 2016 , 2015 , and 2014 , respectively.</t>
  </si>
  <si>
    <t>Fair Value Measurements</t>
  </si>
  <si>
    <t>Fair Value Disclosures [Abstract]</t>
  </si>
  <si>
    <t>Fair Value Measurements The accounting standard for fair value measurements defines fair value, and establishes a market-based framework or hierarchy for measuring fair value. The standard is applicable whenever assets and liabilities are measured at fair value. The fair value hierarchy established in the standard prioritizes the inputs used in valuation techniques into three levels as follows: Level 1 – Observable inputs – quoted prices in active markets for identical assets and liabilities; Level 2 – Observable inputs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and Level 3 – Unobservable inputs – includes amounts derived from valuation models where one or more significant inputs are unobservable and require us to develop relevant assumptions. The following table summarizes the financial assets and liabilities measured at fair value on a recurring basis as of December 31, 2016 and December 31, 2015 and the level they fall within the fair value hierarchy (in thousands): Amounts Recorded at Fair Value Financial Statement Classification Fair Value Hierarchy Fair Value December 31, 2016 Fair Value December 31, 2015 Non-COLI assets held in Deferred Supplemental Compensation Plan Other assets 1 $ 299 $ 264 Interest rate swaps Accrued expenses 2 $ — $ 123 Interest rate swaps Other current assets 2 $ 73 $ — Earn-out obligation-current Current portion of earn-out obligation 3 $ — $ 9,678 Earn-out obligation-long-term Earn-out obligation 3 $ — $ 10,166 Non-COLI assets held in the deferred supplemental compensation plan consist of equity funds with fair value based on observable inputs such as quoted prices for identical assets in active markets and changes in its fair value are recorded as selling, general and administrative expenses. We account for our interest rate swap agreements under the provisions of ASC 815, Derivatives and Hedging , and have determined that our swap agreements qualify as cash flow hedges. Accordingly, the fair value of the swap agreements, which is an asset recorded in other current assets of approximately $73 thousand and a liability recorded in accrued expenses of approximately $123 thousand at December 31, 2016 and 2015 , respectively. The offset, net of an income tax effect of approximately $28 thousand and $48 thousand is included in accumulated other comprehensive loss in the accompanying balance sheets as of December 31, 2016 and 2015 , respectively. The amounts paid and received on the swap agreements are recorded in interest expense in the period during which the related floating-rate interest is incurred. We determine the fair value of the swap agreements based on a valuation model using market data inputs. We utilized a probability-weighted discounted cash flow method to determine the fair value of our Aviation Acquisition post-closing earn-out obligation at December 31, 2015. Probabilities were applied to each potential pay-out scenario and the resulting values were discounted using a rate that considered our weighted average cost of capital, as well as a specific risk premium associated with the riskiness of the earn out itself, the related projections, and the overall business. Significant unobservable inputs used to value the contingent consideration include projected earnings before interest, taxes, depreciation and amortization and the discount rate. In July 2016, we reached an agreement with the sellers for an early termination and final payment of our post-closing earn-out obligation. The final earn-out payment of $10.5 million was made in July 2016 (See Note 5, Acquisitions, for a discussion of the termination of our Aviation Acquisition earn-out obligation). During the twelve months ended December 31, 2016 , the fair value of the earn-out obligation related to the Aviation Acquisition decreased by approximately $1.3 million , which was recorded within cost and operating expenses. The following table provides a reconciliation of the beginning and ending balance of the earn-out obligations measured at fair value on a recurring basis that used significant unobservable inputs (Level 3). Current portion Long-term portion Total Balance as of December 31, 2015 $ 9,678 $ 10,166 $ 19,844 Earn-out payments (18,515 ) — (18,515 ) Fair value adjustment included in net income (1,608 ) 279 (1,329 ) Reclassification from long-term to current 10,445 (10,445 ) — Balance as of December 31, 2016 $ — $ — $ —</t>
  </si>
  <si>
    <t>Discontinued Operations</t>
  </si>
  <si>
    <t>Discontinued Operations and Disposal Groups [Abstract]</t>
  </si>
  <si>
    <t xml:space="preserve">Discontinued Operations During 2012 we discontinued the construction management operations of our subsidiary Integrated Concepts and Research Corporation ("ICRC"). Revenues and costs of ICRC have been reclassified as discontinued operations for all periods presented. The major categories included in discontinued operations on the consolidated statements of income are as follows (in thousands): 2014 Revenues $ — Loss before income taxes $ (1,807 ) Income benefit (683 ) Loss from discontinued operations, net $ (1,124 ) </t>
  </si>
  <si>
    <t>Selected Quarterly Data (Unaudited)</t>
  </si>
  <si>
    <t>Quarterly Financial Data [Abstract]</t>
  </si>
  <si>
    <t>Selected Quarterly Data (Unaudited) The following table shows selected quarterly data for 2016 and 2015 , in thousands, except earnings per share. 2016 Quarters 1st 2nd 3rd 4th Revenues $ 143,636 $ 160,473 $ 172,780 $ 214,901 Costs and operating expenses $ 130,895 $ 148,594 $ 159,157 $ 201,615 Operating income $ 12,741 $ 11,879 $ 13,623 $ 13,286 Net income $ 6,552 $ 5,969 $ 7,088 $ 7,184 Basic earnings per share: Net income $ 0.61 $ 0.55 $ 0.66 $ 0.67 Basic weighted average shares outstanding 10,778 10,799 10,799 10,799 Diluted earnings per share: Net income $ 0.61 $ 0.55 $ 0.65 $ 0.66 Diluted weighted average shares outstanding 10,806 10,826 10,826 10,853 2015 Quarters 1st 2nd 3rd 4th Revenues $ 120,791 $ 131,126 $ 137,396 $ 144,669 Costs and operating expenses $ 110,107 $ 119,630 $ 124,153 $ 129,553 Operating income $ 10,684 $ 11,496 $ 13,243 $ 15,116 Net income $ 5,220 $ 5,479 $ 6,474 $ 7,745 Basic earnings per share: Net income $ 0.49 $ 0.51 $ 0.60 $ 0.72 Basic weighted average shares outstanding 10,739 10,750 10,750 10,750 Diluted earnings per share: Net income $ 0.49 $ 0.51 $ 0.60 $ 0.72 Diluted weighted average shares outstanding 10,760 10,782 10,792 10,814</t>
  </si>
  <si>
    <t>Nature of Business and Significant Accounting Policies (Policies)</t>
  </si>
  <si>
    <t>Principles of Consolidation</t>
  </si>
  <si>
    <t>Principles of Consolidation The consolidated financial statements consist of the operations of our parent company, our wholly owned subsidiaries, Energetics Incorporated ("Energetics"), Akimeka, LLC ("Akimeka"), Wheeler Bros., Inc. ("WBI") and VSE Aviation, Inc., and our unincorporated divisions. All intercompany transactions have been eliminated in consolidation. These consolidated financial statements also account for the classification of the Infrastructure Group as discontinued operations of our subsidiary Integrated Concepts and Research Corporation ("ICRC") and therefore any financial impact of such group has been presented as discontinued operations in the 2014 reporting period.</t>
  </si>
  <si>
    <t>Use of Estimates in the Preparation of Financial Statements</t>
  </si>
  <si>
    <t>Use of Estimates in the Preparation of Financial Statement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accruals for contract disallowance reserves, recoverability of goodwill and intangible assets and earn-out obligations.</t>
  </si>
  <si>
    <t>Stock Split Effected in Form of Stock Dividend</t>
  </si>
  <si>
    <t>Stock Split Effected in Form of Stock Dividend In May 2016, our Board of Directors approved a two -for-one stock split effected in the form of a stock dividend ("Stock Split"). The Stock Split had a record date of July 20, 2016 and the resulting stock distribution occurred on August 3, 2016. All references made to share or per share amounts in the accompanying consolidated financial statements and applicable disclosures have been retroactively adjusted to reflect the Stock Split.</t>
  </si>
  <si>
    <t>Reclassifications</t>
  </si>
  <si>
    <t>Reclassifications Effective January 1, 2016, we elected to present amortization of purchased intangible assets as a separate line item and change the line item "Contract costs" to "Costs and operating expenses" on our consolidated statements of income. For consistency, these amortization expenses have been reclassified in the consolidated statements of income for the years ended December 31, 2015 and 2014 to conform to the current period presentation. As a result, amortization expenses for the year ended December 31, 2015 previously reflected as contract costs of $13.9 million in "Products" and $1.7 million in "Services" were reclassified to the "Amortization of intangible assets" line item within cost and operating expenses. Amortization expenses for the year ended December 31, 2014 previously reflected as contract costs of $7.7 million in "Products" and $2.3 million in "Services" were reclassified to the "Amortization of intangible assets" line item within cost and operating expenses. We adopted Accounting Standards Update ("ASU") 2015-17, Balance Sheet Classification of Deferred Taxes, and ASU 2015-03, Simplifying the Presentation of Debt Issuance Costs, on January 1, 2016 and prior period amounts have been reclassified to conform to the current period presentation. See Recently Issued Accounting Pronouncements section in Note 1 for additional information. These reclassifications have no effect on our reported financial condition, results of operations, and cash flows.</t>
  </si>
  <si>
    <t xml:space="preserve">Stock-Based Compensation We account for share-based awards in accordance with the applicable accounting rules that require the measurement and recognition of compensation expense for all share-based payment awards based on estimated fair values. The compensation expense, included in costs and operating expenses, is amortized over the requisite service period using the accelerated attribution method. </t>
  </si>
  <si>
    <t>Earnings Per Share</t>
  </si>
  <si>
    <t>Earnings Per Share Basic earnings per share ("EPS") is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the assumed vesting of restricted stock awards.</t>
  </si>
  <si>
    <t>Cash and Cash Equivalents</t>
  </si>
  <si>
    <t>Cash and Cash Equivalents We consider all highly liquid investments with an original maturity of three months or less to be cash equivalents. Due to the short maturity of these instruments, the carrying values on our consolidated balance sheets approximate fair value.</t>
  </si>
  <si>
    <t xml:space="preserve">Property and Equipment Property and equipment are recorded at cost. Depreciation of computer equipment, furniture, other equipment is provided principally by the straight-line method over periods of 3 to 15 years . Depreciation of buildings and land improvements is provided by the straight-line method over periods of approximately 15 to 20 years . Amortization of leasehold improvements is provided by the straight-line method over the lesser of their useful life or the remaining term of the lease. </t>
  </si>
  <si>
    <t>Concentration of Credit Risk, Fair Value of Financial Instruments</t>
  </si>
  <si>
    <t>Concentration of Credit Risk/Fair Value of Financial Instruments Financial instruments that potentially subject us to concentration of credit risk consist primarily of cash, cash equivalents and trade receivables. Contracts with the government, either as a prime or subcontractor, accounted for approximately 80% , 77% , and 99% of revenues for the years ended December 31, 2016 , 2015 and 2014 , respectively. We believe that concentrations of credit risk with respect to trade receivables are limited as they are primarily government receivables. We believe that the fair market value of all financial instruments, including debt, approximate book value.</t>
  </si>
  <si>
    <t>Revenues</t>
  </si>
  <si>
    <t>Revenues Revenue is recognized when persuasive evidence of an arrangement exists, delivery has occurred or services have been rendered, the fee is fixed or determinable, and collectability is probable. Substantially all of our Supply Chain Management Group revenues result from the sale of vehicle parts to clients. We recognize revenue from the sale of vehicle parts when the customer takes ownership of the parts. Our Aviation Group revenues are recognized upon the shipment or delivery of products to customers based on when title or risk of loss transfers to the customer. Sales returns and allowances are not significant. Substantially all of our Federal Services and IT, Energy and Management Consulting work is performed for our customers on a contract basis. The three primary types of contracts used are cost-type, fixed-price and time and materials. Revenues result from work performed on these contracts by our employees and our subcontractors and from costs for materials and other work related costs allowed under our contracts. Revenues on cost-type contracts are recorded as contract allowable costs are incurred and fees are earned. Our FMS Program contract is a cost plus award fee contract. This contract has terms that specify award fee payments that are determined by performance and level of contract activity. Award fees are made during the year through a contract modification authorizing the award fee that is issued subsequent to the period in which the work is performed. We recognize award fee income on the FMS Program contract when the fees are fixed or determinable. Due to such timing, and to fluctuations in the level of revenues, profits as a percentage of revenues on this contract will fluctuate from period to period. Revenue recognition methods on fixed-price contracts will vary depending on the nature of the work and the contract terms. Revenues on fixed-price service contracts are recorded as work is performed, typically ratably over the service period. Revenues on fixed-price contracts that require delivery of specific items are recorded based on a price per unit as units are delivered. Revenues for time and materials contracts are recorded on the basis of contract allowable labor hours worked multiplied by the contract defined billing rates, plus the direct costs and indirect cost burdens associated with materials and subcontract work used in performance on the contract. Generally, profits on time and materials contracts result from the difference between the cost of services performed and the contract defined billing rates for these services. Revenue related to work performed on government contracts at risk, which is work performed at the customer's request prior to the government formalizing funding, is not recognized until it can be reliably estimated and its realization is probable. A substantial portion of contract and administrative costs are subject to audit by the Defense Contract Audit Agency. Our indirect cost rates have been audited and approved for 2011 and prior years with no material adjustments to our results of operations or financial position. While we maintain reserves to cover the risk of potential future audit adjustments based primarily on the results of prior audits, we do not believe any future audits will have a material adverse effect on our results of operations or financial position.</t>
  </si>
  <si>
    <t>Receivables and Allowance for Doubtful Accounts</t>
  </si>
  <si>
    <t>Receivables and Allowance for Doubtful Accounts Receivables are recorded at amounts earned less an allowance for doubtful accounts. We review our receivables regularly to determine if there are any potentially uncollectible accounts. The majority of our receivables are from government agencies, where there is minimal credit risk. We record allowances for bad debt as a reduction to receivables and an increase to bad debt expense. We assess the adequacy of these reserves by considering general factors, such as the length of time individual receivables are past due and historical collection experience.</t>
  </si>
  <si>
    <t>Inventories Inventories for our Supply Chain Group are stated at the lower of cost or market using the first-in, first-out ("FIFO") method. Included in inventory are related purchasing, storage, and handling costs. Our inventory primarily consists of vehicle replacement parts. Inventories for our Aviation Group are stated at lower of cost or market. Inventories for our Aviation Group primarily consist of general aviation jet aircraft engines and engine accessories and parts. The cost for purchased engines and parts is determined by the specific identification method. Included in inventory are related purchasing, overhaul labor, storage, and handling costs. We also purchase aircraft engines for disassembly into individual parts and components.</t>
  </si>
  <si>
    <t>Deferred Compensation Plans</t>
  </si>
  <si>
    <t>Deferred Compensation Plans We have a deferred compensation plan, the VSE Corporation Deferred Supplemental Compensation Plan ("DSC Plan"), to provide incentive and reward for certain management employees based on overall corporate performance. We maintain the underlying assets of the DSC Plan in a Rabbi Trust and changes in asset values are included in costs and operating expenses on the accompanying consolidated statements of income. We invest the assets held by the Rabbi Trust in both corporate owned life insurance ("COLI") products and in mutual funds. The COLI investments are recorded at cash surrender value and the mutual fund investments are recorded at fair value. The DSC Plan assets are included in other assets and the obligation to the participants is included in deferred compensation on the accompanying consolidated balance sheets. Deferred compensation plan expense recorded as costs and operating expenses in the accompanying consolidated statements of income for the years ended December 31, 2016 , 2015 , and 2014 was approximately $1.7 million , $1.9 million , and $1.3 million , respectively.</t>
  </si>
  <si>
    <t>Impairment of Long-Lived Assets</t>
  </si>
  <si>
    <t>Impairment of Long-Lived Assets Long-lived assets include intangible assets and property and equipment to be held and used. We review the carrying values of long-lived assets other than goodwill for impairment if events or changes in the facts and circumstances indicate that their carrying values may not be recoverable. We assess impairment by comparing the estimated undiscounted future cash flows of the related asset to its carrying value. If an asset is determined to be impaired, we recognize an impairment charge in the current period for the difference between the fair value of the asset and its carrying value.</t>
  </si>
  <si>
    <t>Income Taxes Income taxes are accounted for under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i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arrying value of net deferred tax assets is based on assumptions regarding our ability to generate sufficient future taxable income to utilize these deferred tax assets.</t>
  </si>
  <si>
    <t>Goodwill We test goodwill for impairment annually in the fourth quarter and whenever events or changes in circumstances indicate the carrying value of goodwill may not be recoverable. The goodwill impairment test involves a two-step process. In the first step, we compare the fair value of each reporting unit to its carrying value. If the fair value of the reporting unit exceeds its carrying value, goodwill is considered not impaired and no further testing is required. If the fair value of the reporting unit is less than the carrying value, we must perform the second step of the impairment test to measure the amount of the goodwill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 Based on our annual goodwill impairment analysis we performed in the fourth quarter of 2016 , the fair value of our reporting units exceeded their carrying values.</t>
  </si>
  <si>
    <t>Intangibles Assets</t>
  </si>
  <si>
    <t>Intangible Assets Intangible assets consist of the value of contract-related intangible assets, trade names and acquired technologies acquired in acquisitions. We amortize on a straight-line basis intangible assets acquired as part of acquisitions over their estimated useful lives unless their useful lives are determined to be indefinite. The amounts we record related to acquired intangibles are determined by us considering the results of independent valuations. Our contract-related intangibles are amortized over their estimated useful lives of approximately seven to 16 years with a weighted-average life of approximately 12.6 years as of December 31, 2016 . We have four trade names that are amortized over an estimated useful life of approximately nine years . We have an acquired technologies intangible asset that is amortized over an estimated useful life of 11 years . The weighted-average life for all amortizable intangible assets is approximately 12.2 years as of December 31, 2016 .</t>
  </si>
  <si>
    <t>Recently Issued Accounting Pronouncements</t>
  </si>
  <si>
    <t>Recently Issued Accounting Pronouncements In November 2015, the Financial Accounting Standards Board ("FASB") issued Accounting Standards Update ("ASU") No. 2015-17, Balance Sheet Classification of Deferred Taxes , which amends the current requirement for organizations to present deferred tax assets and liabilities as current and noncurrent in a classified balance sheet. Organizations will now be required to classify all deferred tax assets and liabilities as noncurrent. The ASU will become effective for us in January 2017; however, early adoption is permitted. The ASU can be applied either prospectively to all deferred tax liabilities and assets or retrospectively to all periods presented. We adopted ASU 2015-17 on January 1, 2016 and retrospectively applied this amended accounting guidance to our deferred tax liabilities and assets for all periods presented. The impact of this change in accounting principle on balances previously reported as of December 31, 2015 was a reclassification of our net current deferred tax assets of approximately $3.6 million to net long-term deferred tax liabilities. The adoption of ASU 2015-17 did not impact our consolidated financial position, results of operations or cash flows. In April 2015, the FASB issued ASU No. 2015-03, Simplifying the Presentation of Debt Issuance Costs. Under the new standard, debt issuance costs related to a recognized debt liability are required to be presented in the balance sheet as a direct deduction from the carrying amount of that debt liability, consistent with debt discounts. The guidance in ASU 2015-03 is effective for the fiscal year, and interim periods within that fiscal year, beginning after December 15, 2015. We adopted the provisions of ASU 2015-03 on January 1, 2016 and prior period amounts have been reclassified to conform to the current period presentation. As of December 31, 2015, approximately $285 thousand of debt issuance cost was reclassified in the consolidated balance sheet from other current assets to current portion of long-term debt and approximately $882 thousand was reclassified from other assets to long-term debt, less current portion. The adoption of ASU 2015-03 did not impact our consolidated financial position, results of operations or cash flows. In July 2015, the FASB issued ASU No. 2015-11, Simplifying the Measurement of Inventory, which clarifies that, for inventories measured at the lower of cost and net realizable value, net realizable value should be determined based on the estimated selling prices in the ordinary course of business less reasonably predictable costs of completion, disposal, and transportation. The new standard is effective for annual and interim periods beginning after December 15, 2016, and should be applied prospectively with early adoption permitted. We will adopt the new standard in the first quarter of 2017, and the adoption of this standard will not have a material impact on the consolidated financial statements. In June 2016, the FASB issued ASU No. 2016-13, Measurement of Credit Losses on Financial Instruments, which changes the methodology for measuring credit losses on financial instruments and the timing of when such losses are recorded. The new standard is effective for reporting periods beginning after December 15, 2019 with early adoption permitted for reporting periods beginning after December 15, 2018. We currently are assessing the impact that this standard will have on our consolidated financial statements. In March 2016, the FASB issued ASU No. 2016-09, Improvements to Employee Share-Based Payment Accounting , which is intended to simplify the accounting for share-based payment transactions, including the income tax consequences, classification of awards as either equity or liabilities and classification on the statement of cash flows. The new standard is effective for reporting periods beginning after December 15, 2016 with early adoption permitted. We currently are assessing the impact that this standard will have on our consolidated financial statements. In February 2016, the FASB issued ASU No. 2016-02, Leases (Topic 842) , to increase transparency and comparability among organizations by recognizing lease assets and lease liabilities on the balance sheet and disclosing key information about leasing arrangements. The new standard is effective for reporting periods beginning after December 15, 2018 with early adoption permitted. We currently are assessing the impact that this standard will have on our consolidated financial statements. In January 2017, the FASB issued ASU No. 2017-04, Simplifying the Test for Goodwill Impairment , which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with early adoption permitted. We currently are assessing the impact that this standard will have on our consolidated financial statements. In May 2014, the FASB issued ASU No. 2014-09, Revenue from Contracts with Customers , which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e goods or services. The standard is required to be applied either retrospectively to each prior reporting period presented or retrospectively with the cumulative effect of initially applying it recognized at the date of initial application. The ASU also requires additional disclosure about the nature, amount, timing and uncertainty of revenue and cash flows arising from customer contracts, including significant judgments and changes in judgments and assets recognized from costs incurred to fulfill a contract. The new standard, as amended, is effective for interim and annual periods beginning on or after December 15, 2017 with early adoption permitted. We are still in the process of evaluating the effect of adoption on our consolidated financial statements and are currently assessing our contracts with our customers. We have not yet concluded on our transition method upon adoption . We plan to adopt the standard when it becomes effective for us beginning January 1, 2018.</t>
  </si>
  <si>
    <t>Fair Value Measurement</t>
  </si>
  <si>
    <t>The accounting standard for fair value measurements defines fair value, and establishes a market-based framework or hierarchy for measuring fair value. The standard is applicable whenever assets and liabilities are measured at fair value. The fair value hierarchy established in the standard prioritizes the inputs used in valuation techniques into three levels as follows: Level 1 – Observable inputs – quoted prices in active markets for identical assets and liabilities; Level 2 – Observable inputs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and Level 3 – Unobservable inputs – includes amounts derived from valuation models where one or more significant inputs are unobservable and require us to develop relevant assumptions.</t>
  </si>
  <si>
    <t>Nature of Business and Significant Accounting Policies (Tables)</t>
  </si>
  <si>
    <t>Weighted Average Number of Shares</t>
  </si>
  <si>
    <t>Our calculation of diluted earnings per common share includes the dilutive effects for the assumed vesting of restricted stock awards. Years Ended December 31, 2016 2015 2014 Basic weighted average common shares outstanding 10,793,723 10,747,226 10,707,824 Effect of dilutive shares 34,429 40,044 34,576 Diluted weighted average common shares outstanding 10,828,152 10,787,270 10,742,400</t>
  </si>
  <si>
    <t>Receivables, net (Tables)</t>
  </si>
  <si>
    <t>Components of Receivables</t>
  </si>
  <si>
    <t>Total receivables, net of allowance for doubtful accounts of approximately $30 thousand and $100 thousand as of December 31, 2016 and 2015 , respectively, were as follows (in thousands): 2016 2015 Billed $ 55,669 $ 43,503 Unbilled 45,549 34,968 Total receivables $ 101,218 $ 78,471</t>
  </si>
  <si>
    <t>Property and Equipment (Tables)</t>
  </si>
  <si>
    <t>Property and equipment consisted of the following as of December 31, 2016 and 2015 (in thousands): 2016 2015 Buildings and building improvements $ 52,972 $ 51,148 Computer equipment 29,463 27,504 Furniture, fixtures, equipment and other 29,455 27,384 Leasehold improvements 545 2,036 Land and land improvements 4,214 4,214 116,649 112,286 Less accumulated depreciation and amortization (54,588 ) (47,978 ) Total property and equipment, net $ 62,061 $ 64,308</t>
  </si>
  <si>
    <t>Acquisitions (Tables)</t>
  </si>
  <si>
    <t>Business Acquisition, Pro Forma Information</t>
  </si>
  <si>
    <t>The following unaudited consolidated pro forma results of operations are as following (in thousands except per share amounts): Years Ended December 31, 2015 2014 Revenue $ 541,387 $ 536,867 Income from continuing operations $ 25,267 $ 26,040 Basic earnings per share $ 2.35 $ 2.43 Diluted earnings per share $ 2.34 $ 2.42</t>
  </si>
  <si>
    <t>Goodwill and Intangible Assets (Tables)</t>
  </si>
  <si>
    <t>Goodwill by Operating Segment</t>
  </si>
  <si>
    <t>Changes in goodwill for the years ended December 31, 2016 and 2015 are as follows (in thousands): Supply Chain Management IT, Energy and Management Consulting Aviation Total Balance as of December 31, 2014 $ 61,169 $ 30,883 $ — $ 92,052 Increase from acquisitions 1,944 — 104,549 106,493 Balance as of December 31, 2015 $ 63,113 $ 30,883 $ 104,549 $ 198,545 Increase from acquisitions 77 — — 77 Balance as of December 31, 2016 $ 63,190 $ 30,883 $ 104,549 $ 198,622</t>
  </si>
  <si>
    <t>Intangible Assets</t>
  </si>
  <si>
    <t>Intangible assets were composed of the following (in thousands): Cost Accumulated Amortization Accumulated Impairment Loss Net Intangible Assets December 31, 2016 Contract and customer-related $ 173,094 $ (59,799 ) $ (1,025 ) $ 112,270 Acquired technologies 12,400 (6,278 ) — 6,122 Trade names 16,670 (8,136 ) — 8,534 Total $ 202,164 $ (74,213 ) $ (1,025 ) $ 126,926 December 31, 2015 Contract and customer-related $ 173,084 $ (46,611 ) $ (1,025 ) $ 125,448 Acquired technologies 12,400 (5,151 ) — 7,249 Trade names 16,730 (6,384 ) — 10,346 Total $ 202,214 $ (58,146 ) $ (1,025 ) $ 143,043</t>
  </si>
  <si>
    <t>Future Amortization of Intangible Assets</t>
  </si>
  <si>
    <t>Future expected amortization of intangible assets is as follows for the years ending December 31, (in thousands): Amortization 2017 $ 16,017 2018 16,017 2019 15,953 2020 15,362 2021 14,998 Thereafter 48,579 Total $ 126,926</t>
  </si>
  <si>
    <t>Stock-Based Compensation Plans (Tables)</t>
  </si>
  <si>
    <t>Share-based Compensation Related to Restricted Stock Awards</t>
  </si>
  <si>
    <t>The total stock-based compensation expense related to restricted stock awards for the years ended December 31, are as follows (in thousands): 2016 2015 2014 Employees $ 1,555 $ 1,423 $ 1,104 Non-employee Directors 544 617 510 Total $ 2,099 $ 2,040 $ 1,614</t>
  </si>
  <si>
    <t>Stock-based Compensation Expense</t>
  </si>
  <si>
    <t>Stock-based compensation consisted of restricted stock awards, was included in costs and operating expenses and the following line items on the accompanying statements of income for the years ended December 31, 2016 , 2015 and 2014 (in thousands): 2016 2015 2014 Stock-based compensation included in costs and operating expenses $ 2,109 $ 2,081 $ 1,739 Income tax benefit recognized for stock-based compensation (811 ) (800 ) (669 ) Total stock-based compensation expense, net of income tax benefit $ 1,298 $ 1,281 $ 1,070</t>
  </si>
  <si>
    <t>Income Taxes (Tables)</t>
  </si>
  <si>
    <t>Components of Provision for Income Taxes</t>
  </si>
  <si>
    <t>The components of the provision for income taxes from continuing operations for the years ended December 31, 2016 , 2015 and 2014 are as follows (in thousands): 2016 2015 2014 Current Federal $ 13,648 $ 13,641 $ 7,889 State 2,379 2,352 1,486 16,027 15,993 9,375 Deferred Federal (983 ) 73 2,595 State (163 ) 11 488 (1,146 ) 84 3,083 Provision for income taxes $ 14,881 $ 16,077 $ 12,458</t>
  </si>
  <si>
    <t>Effective Income Tax Reconciliation</t>
  </si>
  <si>
    <t>The differences between the amount of tax computed at the federal statutory rate of 35% and the provision for income taxes from continuing operations for the years ended December 31, 2016 , 2015 and 2014 are as follows (in thousands): 2016 2015 2014 Tax at statutory federal income tax rate $ 14,586 $ 14,348 $ 11,531 Increases (decreases) in tax resulting from: State taxes, net of federal tax benefit 1,599 1,683 1,486 Permanent differences, net (974 ) 88 (516 ) Other, net (330 ) (42 ) (43 ) Provision for income taxes $ 14,881 $ 16,077 $ 12,458</t>
  </si>
  <si>
    <t>Deferred Tax Assets and Liabilities</t>
  </si>
  <si>
    <t>The tax effect of temporary differences representing deferred tax assets and liabilities as of December 31, 2016 and 2015 are as follows (in thousands): 2016 2015 Gross deferred tax assets Deferred compensation and accrued paid leave $ 7,602 $ 6,943 Accrued expenses 1,933 2,228 Stock-based compensation 803 765 Interest rate swaps — 47 Reserve for contract disallowances 90 119 Acquisition-related expenses 452 503 Capitalized inventory 1,104 1,080 State operating loss carryforward 283 — Tax credit carryforward 155 — Legal settlements 614 — Other 65 3 Total gross deferred tax assets 13,101 11,688 Gross deferred tax liabilities Interest rate swaps (28 ) — Depreciation (3,522 ) (3,912 ) Deferred revenues (2,291 ) (2,189 ) Goodwill and intangible assets (37,132 ) (37,111 ) Total gross deferred tax liabilities (42,973 ) (43,212 ) Net deferred tax liabilities $ (29,872 ) $ (31,524 )</t>
  </si>
  <si>
    <t>Commitments and Contingencies (Tables)</t>
  </si>
  <si>
    <t>Lease Expense</t>
  </si>
  <si>
    <t>Lease expense for the years ended December 31, 2016 , 2015 and 2014 was as follows (in thousands): Operating Lease Expense Sublease Income Net Expense 2016 $ 5,100 $ 888 $ 4,212 2015 $ 5,824 $ 506 $ 5,318 2014 $ 6,576 $ 119 $ 6,457</t>
  </si>
  <si>
    <t>Future Minimum Annual Non-cancelable Commitments - Leases</t>
  </si>
  <si>
    <t>Future minimum annual non-cancelable commitments under our headquarters lease as of December 31, 2016 , which are not included in the table above, are as follows (in thousands): Lease Commitments Sublease Income Net Commitments 2017 $ 4,220 $ 843 $ 3,377 2018 4,337 396 3,941 2019 4,456 376 4,080 2020 4,579 — 4,579 2021 4,705 — 4,705 Thereafter 27,163 — 27,163 Total $ 49,460 $ 1,615 $ 47,845 Future minimum annual non-cancelable commitments as of December 31, 2016 are as follows (in thousands): Operating Leases Lease Commitments Sublease Income Net Commitments 2017 $ 3,504 $ — $ 3,504 2018 2,038 — 2,038 2019 837 — 837 2020 312 — 312 2021 114 — 114 Thereafter 5 — 5 Total $ 6,810 $ — $ 6,810</t>
  </si>
  <si>
    <t>Business Segments and Customer Information (Tables)</t>
  </si>
  <si>
    <t>Segment Information</t>
  </si>
  <si>
    <t>Our segment information is as follows (in thousands): For the years ended December 31, 2016 2015 2014 Revenues Supply Chain Management Group $ 205,475 $ 196,772 $ 172,482 Aviation Group 133,466 119,729 — Federal Services Group 306,109 166,973 190,761 IT, Energy and Management Consulting Group 46,740 50,508 60,828 Total revenues $ 691,790 $ 533,982 $ 424,071 Operating income: Supply Chain Management Group $ 34,632 $ 35,453 $ 29,694 Aviation Group 12,823 10,635 — Federal Services Group 4,185 2,071 3,452 IT, Energy and Management Consulting Group 3,611 4,731 6,634 Corporate (3,722 ) (2,351 ) (2,850 ) Operating income $ 51,529 $ 50,539 $ 36,930 Depreciation and amortization expense: Supply Chain Management Group $ 6,445 $ 7,074 $ 5,373 Aviation Group 5,461 5,865 — Federal Services Group 12,752 10,635 11,320 IT, Energy and Management Consulting Group 1,388 1,967 2,077 Total depreciation and amortization $ 26,046 $ 25,541 $ 18,770 Capital expenditures: Supply Chain Management Group $ 4,195 $ 7,544 $ 2,524 Aviation Group 1,459 959 — Federal Services Group 85 78 230 IT, Energy and Management Consulting Group 9 16 199 Corporate 1,624 1,965 461 Total capital expenditures $ 7,372 $ 10,562 $ 3,414 December 31, 2016 2015 Total assets: Supply Chain Management Group $ 185,004 $ 188,352 Aviation Group 291,500 263,226 Federal Services Group 60,506 38,772 IT, Energy and Management Consulting Group 47,043 47,000 Corporate 77,786 80,004 Total assets $ 661,839 $ 617,354</t>
  </si>
  <si>
    <t>Revenue by Customer</t>
  </si>
  <si>
    <t>Our revenue by customer is as follows for the years ended December 31, (in thousands): Revenues by Customer Years ended December 31, Customer 2016 % 2015 % 2014 % U. S. Postal Service $ 181,215 26.2 $ 184,876 34.6 $ 167,268 39.4 U.S. Navy 190,155 27.5 98,887 18.5 88,007 20.7 U.S. Army 139,764 20.2 80,086 15.0 101,714 24.0 U.S. Air Force 3,482 0.5 3,558 0.7 3,323 0.8 Total - DoD 333,401 48.2 182,531 34.2 193,044 45.5 Commercial Aviation 131,067 19.0 119,729 22.4 — — Other Commercial 10,721 1.5 4,653 0.9 3,680 0.9 Total - Commercial 141,788 20.5 124,382 23.3 3,680 0.9 Department of Energy 11,708 1.7 16,020 3.0 19,000 4.5 Social Security Administration 9,762 1.4 9,666 1.8 10,153 2.4 Other Government 13,916 2.0 16,507 3.1 30,926 7.3 Total - Other Civilian Agencies 35,386 5.1 42,193 7.9 60,079 14.2 Total $ 691,790 100.0 $ 533,982 100.0 $ 424,071 100.0</t>
  </si>
  <si>
    <t>Revenue from External Customers by Geographic Areas</t>
  </si>
  <si>
    <t>Revenue by geography is based on the billing address of the customer. Our revenue by geographic area is as follows (in thousands): Years ended December 31, 2016 2015 2014 United States $ 638,726 $ 481,466 $ 422,519 Other Countries (1) 53,064 52,516 1,552 Total revenue $ 691,790 $ 533,982 $ 424,071 (1) No individual country, other than disclosed above, exceeded 10% of our total revenue for any period presented .</t>
  </si>
  <si>
    <t>Fair Value Measurements (Tables)</t>
  </si>
  <si>
    <t>Fair Value of Assets and Liabilities</t>
  </si>
  <si>
    <t>The following table summarizes the financial assets and liabilities measured at fair value on a recurring basis as of December 31, 2016 and December 31, 2015 and the level they fall within the fair value hierarchy (in thousands): Amounts Recorded at Fair Value Financial Statement Classification Fair Value Hierarchy Fair Value December 31, 2016 Fair Value December 31, 2015 Non-COLI assets held in Deferred Supplemental Compensation Plan Other assets 1 $ 299 $ 264 Interest rate swaps Accrued expenses 2 $ — $ 123 Interest rate swaps Other current assets 2 $ 73 $ — Earn-out obligation-current Current portion of earn-out obligation 3 $ — $ 9,678 Earn-out obligation-long-term Earn-out obligation 3 $ — $ 10,166</t>
  </si>
  <si>
    <t>Fair Value Reconciliation, Unobservable Inputs</t>
  </si>
  <si>
    <t>The following table provides a reconciliation of the beginning and ending balance of the earn-out obligations measured at fair value on a recurring basis that used significant unobservable inputs (Level 3). Current portion Long-term portion Total Balance as of December 31, 2015 $ 9,678 $ 10,166 $ 19,844 Earn-out payments (18,515 ) — (18,515 ) Fair value adjustment included in net income (1,608 ) 279 (1,329 ) Reclassification from long-term to current 10,445 (10,445 ) — Balance as of December 31, 2016 $ — $ — $ —</t>
  </si>
  <si>
    <t>Discontinued Operations (Tables)</t>
  </si>
  <si>
    <t>Schedule of Disposal Groups, Including Discontinued Operations, Income Statement, Balance Sheet and Additional Disclosures</t>
  </si>
  <si>
    <t xml:space="preserve">Revenues and costs of ICRC have been reclassified as discontinued operations for all periods presented. The major categories included in discontinued operations on the consolidated statements of income are as follows (in thousands): 2014 Revenues $ — Loss before income taxes $ (1,807 ) Income benefit (683 ) Loss from discontinued operations, net $ (1,124 ) </t>
  </si>
  <si>
    <t>Selected Quarterly Data (Unaudited) (Tables)</t>
  </si>
  <si>
    <t>Selected Quarterly Data</t>
  </si>
  <si>
    <t>The following table shows selected quarterly data for 2016 and 2015 , in thousands, except earnings per share. 2016 Quarters 1st 2nd 3rd 4th Revenues $ 143,636 $ 160,473 $ 172,780 $ 214,901 Costs and operating expenses $ 130,895 $ 148,594 $ 159,157 $ 201,615 Operating income $ 12,741 $ 11,879 $ 13,623 $ 13,286 Net income $ 6,552 $ 5,969 $ 7,088 $ 7,184 Basic earnings per share: Net income $ 0.61 $ 0.55 $ 0.66 $ 0.67 Basic weighted average shares outstanding 10,778 10,799 10,799 10,799 Diluted earnings per share: Net income $ 0.61 $ 0.55 $ 0.65 $ 0.66 Diluted weighted average shares outstanding 10,806 10,826 10,826 10,853 2015 Quarters 1st 2nd 3rd 4th Revenues $ 120,791 $ 131,126 $ 137,396 $ 144,669 Costs and operating expenses $ 110,107 $ 119,630 $ 124,153 $ 129,553 Operating income $ 10,684 $ 11,496 $ 13,243 $ 15,116 Net income $ 5,220 $ 5,479 $ 6,474 $ 7,745 Basic earnings per share: Net income $ 0.49 $ 0.51 $ 0.60 $ 0.72 Basic weighted average shares outstanding 10,739 10,750 10,750 10,750 Diluted earnings per share: Net income $ 0.49 $ 0.51 $ 0.60 $ 0.72 Diluted weighted average shares outstanding 10,760 10,782 10,792 10,814</t>
  </si>
  <si>
    <t>Nature of Business and Significant Accounting Policies - Narrative (Details)</t>
  </si>
  <si>
    <t>Feb. 10, 2017USD ($)</t>
  </si>
  <si>
    <t>May 31, 2016</t>
  </si>
  <si>
    <t>Dec. 31, 2016USD ($)TradeNamecontract</t>
  </si>
  <si>
    <t>Dec. 31, 2015USD ($)</t>
  </si>
  <si>
    <t>Dec. 31, 2014USD ($)</t>
  </si>
  <si>
    <t>Property, Plant and Equipment [Line Items]</t>
  </si>
  <si>
    <t>Stock split ratio</t>
  </si>
  <si>
    <t>Percentage of contracts with the government</t>
  </si>
  <si>
    <t>80.00%</t>
  </si>
  <si>
    <t>77.00%</t>
  </si>
  <si>
    <t>99.00%</t>
  </si>
  <si>
    <t>Number of contract types | contract</t>
  </si>
  <si>
    <t>Deferred compensation plan expense</t>
  </si>
  <si>
    <t>Impairment of intangible assets</t>
  </si>
  <si>
    <t>Acquired intangible assets, weighted average useful life</t>
  </si>
  <si>
    <t>12 years 2 months 12 days</t>
  </si>
  <si>
    <t>Debt issuance costs</t>
  </si>
  <si>
    <t>Accounting Standards Update 2015-17</t>
  </si>
  <si>
    <t>Noncurrent deferred tax assets</t>
  </si>
  <si>
    <t>Accounting Standards Update 2015-03 | Long-term Debt</t>
  </si>
  <si>
    <t>Noncurrent debt issuance costs</t>
  </si>
  <si>
    <t>Servicing Contracts</t>
  </si>
  <si>
    <t>12 years 7 months 6 days</t>
  </si>
  <si>
    <t>Servicing Contracts | Minimum</t>
  </si>
  <si>
    <t>Finite-lived intangible assets, useful life</t>
  </si>
  <si>
    <t>7 years</t>
  </si>
  <si>
    <t>Servicing Contracts | Maximum</t>
  </si>
  <si>
    <t>16 years</t>
  </si>
  <si>
    <t>Trade names</t>
  </si>
  <si>
    <t>9 years</t>
  </si>
  <si>
    <t>Number of trade names | TradeName</t>
  </si>
  <si>
    <t>Acquired technologies</t>
  </si>
  <si>
    <t>11 years</t>
  </si>
  <si>
    <t>Other Capitalized Property Plant and Equipment | Minimum</t>
  </si>
  <si>
    <t>Property, plant and equipment, useful life</t>
  </si>
  <si>
    <t>3 years</t>
  </si>
  <si>
    <t>Other Capitalized Property Plant and Equipment | Maximum</t>
  </si>
  <si>
    <t>15 years</t>
  </si>
  <si>
    <t>Land, Buildings and Improvements | Minimum</t>
  </si>
  <si>
    <t>Land, Buildings and Improvements | Maximum</t>
  </si>
  <si>
    <t>20 years</t>
  </si>
  <si>
    <t>Product</t>
  </si>
  <si>
    <t>Service</t>
  </si>
  <si>
    <t>Heritage Disposal and Storage | Subsequent Event</t>
  </si>
  <si>
    <t>Payments for legal settlements</t>
  </si>
  <si>
    <t>Nature of Business and Significant Accounting Policies - Earning Per Share (Details) - shares</t>
  </si>
  <si>
    <t>3 Months Ended</t>
  </si>
  <si>
    <t>Sep. 30, 2016</t>
  </si>
  <si>
    <t>Mar. 31, 2016</t>
  </si>
  <si>
    <t>Sep. 30, 2015</t>
  </si>
  <si>
    <t>Jun. 30, 2015</t>
  </si>
  <si>
    <t>Mar. 31, 2015</t>
  </si>
  <si>
    <t>Weighted Average Number of Shares Outstanding Reconciliation [Abstract]</t>
  </si>
  <si>
    <t>Basic weighted average common shares outstanding (in shares)</t>
  </si>
  <si>
    <t>Effect of dilutive shares (in shares)</t>
  </si>
  <si>
    <t>Receivables, net (Details) - USD ($) $ in Thousands</t>
  </si>
  <si>
    <t>Allowance for doubtful accounts</t>
  </si>
  <si>
    <t>Components of Receivables [Abstract]</t>
  </si>
  <si>
    <t>Billed</t>
  </si>
  <si>
    <t>Unbilled</t>
  </si>
  <si>
    <t>Total receivables</t>
  </si>
  <si>
    <t>Government contracts receivable</t>
  </si>
  <si>
    <t>Property and Equipment (Details) - USD ($) $ in Thousands</t>
  </si>
  <si>
    <t>Property and equipment, gross</t>
  </si>
  <si>
    <t>Less accumulated depreciation and amortization</t>
  </si>
  <si>
    <t>Total property and equipment, net</t>
  </si>
  <si>
    <t>Buildings and building improvements</t>
  </si>
  <si>
    <t>Computer equipment</t>
  </si>
  <si>
    <t>Furniture, fixtures, equipment and other</t>
  </si>
  <si>
    <t>Leasehold improvements</t>
  </si>
  <si>
    <t>Land and land improvements</t>
  </si>
  <si>
    <t>Acquisitions (Details) $ in Thousands</t>
  </si>
  <si>
    <t>Jul. 31, 2016USD ($)</t>
  </si>
  <si>
    <t>Jan. 28, 2015USD ($)Business</t>
  </si>
  <si>
    <t>May 31, 2016USD ($)</t>
  </si>
  <si>
    <t>Sep. 30, 2015USD ($)</t>
  </si>
  <si>
    <t>Dec. 31, 2016USD ($)</t>
  </si>
  <si>
    <t>Business Acquisition [Line Items]</t>
  </si>
  <si>
    <t>Ultra Seating</t>
  </si>
  <si>
    <t>Initial purchase consideration paid</t>
  </si>
  <si>
    <t>Cash consideration</t>
  </si>
  <si>
    <t>Ultra Seating | Customer Relationships</t>
  </si>
  <si>
    <t>Acquired intangible assets</t>
  </si>
  <si>
    <t>Aviation</t>
  </si>
  <si>
    <t>Number of businesses acquired | Business</t>
  </si>
  <si>
    <t>Estimated net working capital adjustment</t>
  </si>
  <si>
    <t>Additional potential consideration payment - two year earn-out</t>
  </si>
  <si>
    <t>Additional potential consideration payment - one year earn-out</t>
  </si>
  <si>
    <t>Payments of contingent liabilities</t>
  </si>
  <si>
    <t>Acquisition-related expenses</t>
  </si>
  <si>
    <t>Acquisitions (Pro Forma Information) (Details) - Aviation - USD ($) $ / shares in Units, $ in Thousands</t>
  </si>
  <si>
    <t>Revenue</t>
  </si>
  <si>
    <t>Basic earning per share (in dollars per share)</t>
  </si>
  <si>
    <t>Diluted earning per share (in dollars per share)</t>
  </si>
  <si>
    <t>Goodwill and Intangible Assets (Details) - USD ($) $ in Thousands</t>
  </si>
  <si>
    <t>Goodwill [Roll Forward]</t>
  </si>
  <si>
    <t>Balance, beginning balance</t>
  </si>
  <si>
    <t>Increase from acquisitions</t>
  </si>
  <si>
    <t>Balance, ending balance</t>
  </si>
  <si>
    <t>Finite-Lived Intangible Assets [Line Items]</t>
  </si>
  <si>
    <t>Cost</t>
  </si>
  <si>
    <t>Accumulated Amortization</t>
  </si>
  <si>
    <t>Accumulated Impairment Loss</t>
  </si>
  <si>
    <t>Net Intangible Assets</t>
  </si>
  <si>
    <t>Finite-Lived Intangible Assets, Net [Abstract]</t>
  </si>
  <si>
    <t>Thereafter</t>
  </si>
  <si>
    <t>Supply Chain Management</t>
  </si>
  <si>
    <t>IT, Energy and Management Consulting</t>
  </si>
  <si>
    <t>Contract and customer-related</t>
  </si>
  <si>
    <t>Debt (Details) - USD ($)</t>
  </si>
  <si>
    <t>Long-term Debt, Fiscal Year Maturity [Abstract]</t>
  </si>
  <si>
    <t>Deferred financing costs</t>
  </si>
  <si>
    <t>Amended and Restated</t>
  </si>
  <si>
    <t>Debt Instrument [Line Items]</t>
  </si>
  <si>
    <t>Financing costs</t>
  </si>
  <si>
    <t>Amortization period of debt issuance costs</t>
  </si>
  <si>
    <t>5 years</t>
  </si>
  <si>
    <t>Debt outstanding</t>
  </si>
  <si>
    <t>Revolving loans potential increment in maximum borrowing capacity</t>
  </si>
  <si>
    <t>Duration of interest rate cash flow hedge</t>
  </si>
  <si>
    <t>Derivative, notional amount</t>
  </si>
  <si>
    <t>Effective interest rate</t>
  </si>
  <si>
    <t>3.27%</t>
  </si>
  <si>
    <t>Amended and Restated | LIBOR</t>
  </si>
  <si>
    <t>Base margin</t>
  </si>
  <si>
    <t>2.25%</t>
  </si>
  <si>
    <t>Amended and Restated | Base Rate</t>
  </si>
  <si>
    <t>1.00%</t>
  </si>
  <si>
    <t>Term Loan</t>
  </si>
  <si>
    <t>Revolving Loans</t>
  </si>
  <si>
    <t>Revolving loans maximum borrowing capacity</t>
  </si>
  <si>
    <t>Revolving loans amount outstanding</t>
  </si>
  <si>
    <t>Letters of credit outstanding</t>
  </si>
  <si>
    <t>Minimum | Amended and Restated</t>
  </si>
  <si>
    <t>Stated interest rate</t>
  </si>
  <si>
    <t>2.96%</t>
  </si>
  <si>
    <t>Maximum | Amended and Restated</t>
  </si>
  <si>
    <t>4.75%</t>
  </si>
  <si>
    <t>Accrued Expenses and Other Current Liabilities (Details) - USD ($) $ in Millions</t>
  </si>
  <si>
    <t>Employee-related Liabilities</t>
  </si>
  <si>
    <t>Stock-Based Compensation Plans (Details) - USD ($) $ / shares in Units, $ in Thousands</t>
  </si>
  <si>
    <t>Mar. 01, 2016</t>
  </si>
  <si>
    <t>Mar. 02, 2015</t>
  </si>
  <si>
    <t>May 06, 2014</t>
  </si>
  <si>
    <t>Share-based Compensation Arrangement by Share-based Payment Award [Line Items]</t>
  </si>
  <si>
    <t>Shares available for issuance (in shares)</t>
  </si>
  <si>
    <t>Tax withholding associated with awards issued</t>
  </si>
  <si>
    <t>Compensation expense not yet recognized</t>
  </si>
  <si>
    <t>Weighted average amortization period of compensation not yet recognized</t>
  </si>
  <si>
    <t>1 year 10 months 24 days</t>
  </si>
  <si>
    <t>Restricted Stock</t>
  </si>
  <si>
    <t>Stock-based compensation included in costs and operating expenses</t>
  </si>
  <si>
    <t>Income tax benefit recognized for stock-based compensation</t>
  </si>
  <si>
    <t>Total stock-based compensation expense, net of income tax benefit</t>
  </si>
  <si>
    <t>Restricted Stock | Non-employee Directors</t>
  </si>
  <si>
    <t>Restricted Stock | Employee</t>
  </si>
  <si>
    <t>Restricted Stock Plan 2006</t>
  </si>
  <si>
    <t>Shares authorized (in shares)</t>
  </si>
  <si>
    <t>Restricted Stock Plan 2006 | Non-employee Directors</t>
  </si>
  <si>
    <t>Restricted stock awarded (in shares)</t>
  </si>
  <si>
    <t>Restricted Stock Plan 2006 | Employee</t>
  </si>
  <si>
    <t>Grant date fair value (in dollars per share)</t>
  </si>
  <si>
    <t>Vested award is paid in our shares</t>
  </si>
  <si>
    <t>100.00%</t>
  </si>
  <si>
    <t>Vesting period</t>
  </si>
  <si>
    <t>Restricted Stock Plan 2006 | Restricted Stock</t>
  </si>
  <si>
    <t>Income Taxes (Details) - USD ($) $ in Thousands</t>
  </si>
  <si>
    <t>Current</t>
  </si>
  <si>
    <t>Federal</t>
  </si>
  <si>
    <t>State</t>
  </si>
  <si>
    <t>Current Total</t>
  </si>
  <si>
    <t>Deferred</t>
  </si>
  <si>
    <t>Deferred Total</t>
  </si>
  <si>
    <t>Federal statutory rate</t>
  </si>
  <si>
    <t>35.00%</t>
  </si>
  <si>
    <t>Effective Income Tax Reconciliation [Abstract]</t>
  </si>
  <si>
    <t>Tax at statutory federal income tax rate</t>
  </si>
  <si>
    <t>Increases (decreases) in tax resulting from:</t>
  </si>
  <si>
    <t>State taxes, net of federal tax benefit</t>
  </si>
  <si>
    <t>Permanent differences, net</t>
  </si>
  <si>
    <t>Other, net</t>
  </si>
  <si>
    <t>Gross deferred tax assets</t>
  </si>
  <si>
    <t>Deferred compensation and accrued paid leave</t>
  </si>
  <si>
    <t>Accrued expenses</t>
  </si>
  <si>
    <t>Interest rate swaps</t>
  </si>
  <si>
    <t>Reserve for contract disallowances</t>
  </si>
  <si>
    <t>Capitalized inventory</t>
  </si>
  <si>
    <t>State operating loss carryforward</t>
  </si>
  <si>
    <t>Tax credit carryforward</t>
  </si>
  <si>
    <t>Legal settlements</t>
  </si>
  <si>
    <t>Other</t>
  </si>
  <si>
    <t>Total gross deferred tax assets</t>
  </si>
  <si>
    <t>Gross deferred tax liabilities [Abstract]</t>
  </si>
  <si>
    <t>Depreciation</t>
  </si>
  <si>
    <t>Deferred revenues</t>
  </si>
  <si>
    <t>Goodwill and intangible assets</t>
  </si>
  <si>
    <t>Total gross deferred tax liabilities</t>
  </si>
  <si>
    <t>Net deferred tax liabilities</t>
  </si>
  <si>
    <t>Commitments and Contingencies (Narrative) (Details) $ in Millions</t>
  </si>
  <si>
    <t>Jan. 25, 2017USD ($)</t>
  </si>
  <si>
    <t>Jan. 24, 2017USD ($)</t>
  </si>
  <si>
    <t>Nov. 30, 2016USD ($)</t>
  </si>
  <si>
    <t>Jun. 30, 2016USD ($)</t>
  </si>
  <si>
    <t>Apr. 01, 2016plaintiff</t>
  </si>
  <si>
    <t>Mar. 08, 2013Subcontractor</t>
  </si>
  <si>
    <t>Feb. 28, 2017USD ($)</t>
  </si>
  <si>
    <t>Apr. 30, 2011Employee</t>
  </si>
  <si>
    <t>Jun. 17, 2016USD ($)</t>
  </si>
  <si>
    <t>May 01, 2012USD ($)</t>
  </si>
  <si>
    <t>Loss Contingencies [Line Items]</t>
  </si>
  <si>
    <t>Capitalization of construction costs</t>
  </si>
  <si>
    <t>Number of subcontractors for lawsuits filed | Subcontractor</t>
  </si>
  <si>
    <t>Number of deaths of subcontractor employees | Employee</t>
  </si>
  <si>
    <t>Operating Leases | Minimum</t>
  </si>
  <si>
    <t>Lease term</t>
  </si>
  <si>
    <t>2 years</t>
  </si>
  <si>
    <t>Operating Leases | Maximum</t>
  </si>
  <si>
    <t>Building Facilities</t>
  </si>
  <si>
    <t>Anchorage Litigation | Subsequent Event</t>
  </si>
  <si>
    <t>Settlement payments</t>
  </si>
  <si>
    <t>Anchorage Litigation | ICRC | Subsequent Event</t>
  </si>
  <si>
    <t>Settlement payments paid by insurers</t>
  </si>
  <si>
    <t>Heritage Disposal and Storage</t>
  </si>
  <si>
    <t>Settlement amount</t>
  </si>
  <si>
    <t>Litigation settlement over estimated amount</t>
  </si>
  <si>
    <t>Aviation Litigation</t>
  </si>
  <si>
    <t>Number of deaths | plaintiff</t>
  </si>
  <si>
    <t>Number of injured | plaintiff</t>
  </si>
  <si>
    <t>Damages sought</t>
  </si>
  <si>
    <t>ICRC | Anchorage Litigation | Subsequent Event</t>
  </si>
  <si>
    <t>Proceeds from legal settlements</t>
  </si>
  <si>
    <t>Commitments and Contingencies (Details) - USD ($) $ in Thousands</t>
  </si>
  <si>
    <t>Operating Leases, Rent, Net [Abstract]</t>
  </si>
  <si>
    <t>Operating Lease Expense</t>
  </si>
  <si>
    <t>Sublease Income</t>
  </si>
  <si>
    <t>Net Expense</t>
  </si>
  <si>
    <t>Lease Commitments</t>
  </si>
  <si>
    <t>Net Commitments</t>
  </si>
  <si>
    <t>Lease Commitments Under Headquarters Lease</t>
  </si>
  <si>
    <t>Sublease Income Under Headquarters Lease</t>
  </si>
  <si>
    <t>Net Commitments Under Headquarters Lease</t>
  </si>
  <si>
    <t>Business Segments and Customer Information (Narrative) (Details) $ in Millions</t>
  </si>
  <si>
    <t>Dec. 31, 2016USD ($)Segment</t>
  </si>
  <si>
    <t>Segment Reporting Information [Line Items]</t>
  </si>
  <si>
    <t>Number of reportable operating segments | Segment</t>
  </si>
  <si>
    <t>Corporate</t>
  </si>
  <si>
    <t>Gain resulting from the combined effect of the Anchorage Lawsuit and Maritime Administration settlements</t>
  </si>
  <si>
    <t>Corporate | Heritage Litigation</t>
  </si>
  <si>
    <t>Business Segments and Customer Information (Details) - USD ($) $ in Thousands</t>
  </si>
  <si>
    <t>Operating Segments</t>
  </si>
  <si>
    <t>Capital expenditures</t>
  </si>
  <si>
    <t>Operating Segments | Supply Chain Management</t>
  </si>
  <si>
    <t>Operating Segments | Aviation</t>
  </si>
  <si>
    <t>Operating Segments | Federal Services Group</t>
  </si>
  <si>
    <t>Operating Segments | IT, Energy and Management Consulting</t>
  </si>
  <si>
    <t>Operating Segments | Corporate</t>
  </si>
  <si>
    <t>Business Segments and Customer Information, Major Customers (Details) - USD ($) $ in Thousands</t>
  </si>
  <si>
    <t>Revenue, Major Customer [Line Items]</t>
  </si>
  <si>
    <t>Revenue, by customer</t>
  </si>
  <si>
    <t>Percentage of revenue by customer</t>
  </si>
  <si>
    <t>U. S. Postal Service</t>
  </si>
  <si>
    <t>26.20%</t>
  </si>
  <si>
    <t>34.60%</t>
  </si>
  <si>
    <t>39.40%</t>
  </si>
  <si>
    <t>U.S. Navy</t>
  </si>
  <si>
    <t>27.50%</t>
  </si>
  <si>
    <t>18.50%</t>
  </si>
  <si>
    <t>20.70%</t>
  </si>
  <si>
    <t>U.S. Army</t>
  </si>
  <si>
    <t>20.20%</t>
  </si>
  <si>
    <t>15.00%</t>
  </si>
  <si>
    <t>24.00%</t>
  </si>
  <si>
    <t>U.S. Air Force</t>
  </si>
  <si>
    <t>0.50%</t>
  </si>
  <si>
    <t>0.70%</t>
  </si>
  <si>
    <t>0.80%</t>
  </si>
  <si>
    <t>Total - DoD</t>
  </si>
  <si>
    <t>48.20%</t>
  </si>
  <si>
    <t>34.20%</t>
  </si>
  <si>
    <t>45.50%</t>
  </si>
  <si>
    <t>Commercial Aviation</t>
  </si>
  <si>
    <t>19.00%</t>
  </si>
  <si>
    <t>22.40%</t>
  </si>
  <si>
    <t>0.00%</t>
  </si>
  <si>
    <t>Other Commercial</t>
  </si>
  <si>
    <t>1.50%</t>
  </si>
  <si>
    <t>0.90%</t>
  </si>
  <si>
    <t>Total - Commercial</t>
  </si>
  <si>
    <t>20.50%</t>
  </si>
  <si>
    <t>23.30%</t>
  </si>
  <si>
    <t>Department of Energy</t>
  </si>
  <si>
    <t>1.70%</t>
  </si>
  <si>
    <t>3.00%</t>
  </si>
  <si>
    <t>4.50%</t>
  </si>
  <si>
    <t>Social Security Administration</t>
  </si>
  <si>
    <t>1.40%</t>
  </si>
  <si>
    <t>1.80%</t>
  </si>
  <si>
    <t>2.40%</t>
  </si>
  <si>
    <t>Other Government</t>
  </si>
  <si>
    <t>2.00%</t>
  </si>
  <si>
    <t>3.10%</t>
  </si>
  <si>
    <t>7.30%</t>
  </si>
  <si>
    <t>Total - Other Civilian Agencies</t>
  </si>
  <si>
    <t>5.10%</t>
  </si>
  <si>
    <t>7.90%</t>
  </si>
  <si>
    <t>14.20%</t>
  </si>
  <si>
    <t>Business Segments and Customer Information Business Segments and Customer Information, Geographic Area (Details) - USD ($) $ in Thousands</t>
  </si>
  <si>
    <t>Revenues from External Customers and Long-Lived Assets [Line Items]</t>
  </si>
  <si>
    <t>United States</t>
  </si>
  <si>
    <t>Other Countries</t>
  </si>
  <si>
    <t>Capital Stock (Details)</t>
  </si>
  <si>
    <t>Dec. 31, 2016vote$ / shares</t>
  </si>
  <si>
    <t>Dec. 31, 2015$ / shares</t>
  </si>
  <si>
    <t>Proceeds from the issuance of common stock (in dollars per share)</t>
  </si>
  <si>
    <t>Number of votes stockholders are entitled to per common share | vote</t>
  </si>
  <si>
    <t>401(k) Plan and Profit Sharing Plan (Details) - USD ($) $ in Millions</t>
  </si>
  <si>
    <t>401(k)</t>
  </si>
  <si>
    <t>Defined Benefit Plans and Other Postretirement Benefit Plans Table Text Block [Line Items]</t>
  </si>
  <si>
    <t>Defined contribution plan expense</t>
  </si>
  <si>
    <t>Fair Value Measurements - Liabilities and Assets Measured at Fair Value (Details) - USD ($) $ in Thousands</t>
  </si>
  <si>
    <t>Jul. 31, 2016</t>
  </si>
  <si>
    <t>Fair Value, Assets and Liabilities Measured on Recurring and Nonrecurring Basis [Line Items]</t>
  </si>
  <si>
    <t>Other assets | Fair Value, Measurements, Recurring | Fair Value, Inputs, Level 1</t>
  </si>
  <si>
    <t>Non-COLI assets held in Deferred Supplemental Compensation Plan</t>
  </si>
  <si>
    <t>Accrued expenses | Fair Value, Measurements, Recurring | Fair Value, Inputs, Level 2</t>
  </si>
  <si>
    <t>Other current assets | Fair Value, Measurements, Recurring | Fair Value, Inputs, Level 2</t>
  </si>
  <si>
    <t>Current portion of earn-out obligation | Fair Value, Measurements, Recurring | Fair Value, Inputs, Level 3</t>
  </si>
  <si>
    <t>Earn-out obligation | Fair Value, Measurements, Recurring | Fair Value, Inputs, Level 3</t>
  </si>
  <si>
    <t>Fair Value Measurements (Details) - USD ($) $ in Thousands</t>
  </si>
  <si>
    <t>Income tax expense benefit on interest rate swap</t>
  </si>
  <si>
    <t>Earn-out obligations - current</t>
  </si>
  <si>
    <t>Increase in earn-out obligations</t>
  </si>
  <si>
    <t>Fair Value, Measurements, Recurring | Fair Value, Inputs, Level 2 | Accrued expenses</t>
  </si>
  <si>
    <t>Fair Value, Measurements, Recurring | Fair Value, Inputs, Level 2 | Other current assets</t>
  </si>
  <si>
    <t>Fair Value, Measurements, Recurring | Fair Value, Inputs, Level 3 | Current portion of earn-out obligation</t>
  </si>
  <si>
    <t>Fair Value Measurements, Unobservable Input Reconciliation (Details) - Fair Value, Inputs, Level 3 $ in Thousands</t>
  </si>
  <si>
    <t>Fair Value, Liabilities Measured on Recurring Basis, Unobservable Input Reconciliation, Calculation [Roll Forward]</t>
  </si>
  <si>
    <t>December 31, 2015</t>
  </si>
  <si>
    <t>Earn-out payments</t>
  </si>
  <si>
    <t>Fair value adjustment included in net income</t>
  </si>
  <si>
    <t>Reclassification from long-term to current</t>
  </si>
  <si>
    <t>December 31, 2016</t>
  </si>
  <si>
    <t>Current portion</t>
  </si>
  <si>
    <t>Long-term portion</t>
  </si>
  <si>
    <t>Discontinued Operations (Details) $ in Thousands</t>
  </si>
  <si>
    <t>Loss before income taxes</t>
  </si>
  <si>
    <t>Income benefit</t>
  </si>
  <si>
    <t>Loss from discontinued operations, net</t>
  </si>
  <si>
    <t>Selected Quarterly Data (Unaudited) (Details) - USD ($) $ / shares in Units, $ in Thousands</t>
  </si>
  <si>
    <t>Costs and operating expenses</t>
  </si>
  <si>
    <t>Diluted earnings per share [Abstrac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752</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284</v>
      </c>
    </row>
    <row r="12" spans="1:4">
      <c r="A12" s="4" t="s">
        <v>19</v>
      </c>
      <c r="C12" s="5" t="n">
        <v>10814927</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155</v>
      </c>
    </row>
    <row r="4" spans="1:2">
      <c r="A4" s="4" t="s">
        <v>33</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28</v>
      </c>
      <c r="C3" s="6" t="n">
        <v>740</v>
      </c>
    </row>
    <row r="4" spans="1:3">
      <c r="A4" s="4" t="s">
        <v>33</v>
      </c>
      <c r="B4" s="5" t="n">
        <v>101218</v>
      </c>
      <c r="C4" s="5" t="n">
        <v>78471</v>
      </c>
    </row>
    <row r="5" spans="1:3">
      <c r="A5" s="4" t="s">
        <v>34</v>
      </c>
      <c r="B5" s="5" t="n">
        <v>136340</v>
      </c>
      <c r="C5" s="5" t="n">
        <v>109123</v>
      </c>
    </row>
    <row r="6" spans="1:3">
      <c r="A6" s="4" t="s">
        <v>35</v>
      </c>
      <c r="B6" s="5" t="n">
        <v>20477</v>
      </c>
      <c r="C6" s="5" t="n">
        <v>9138</v>
      </c>
    </row>
    <row r="7" spans="1:3">
      <c r="A7" s="4" t="s">
        <v>36</v>
      </c>
      <c r="B7" s="5" t="n">
        <v>258463</v>
      </c>
      <c r="C7" s="5" t="n">
        <v>197472</v>
      </c>
    </row>
    <row r="8" spans="1:3">
      <c r="A8" s="4" t="s">
        <v>37</v>
      </c>
      <c r="B8" s="5" t="n">
        <v>62061</v>
      </c>
      <c r="C8" s="5" t="n">
        <v>64308</v>
      </c>
    </row>
    <row r="9" spans="1:3">
      <c r="A9" s="4" t="s">
        <v>38</v>
      </c>
      <c r="B9" s="5" t="n">
        <v>126926</v>
      </c>
      <c r="C9" s="5" t="n">
        <v>143043</v>
      </c>
    </row>
    <row r="10" spans="1:3">
      <c r="A10" s="4" t="s">
        <v>39</v>
      </c>
      <c r="B10" s="5" t="n">
        <v>198622</v>
      </c>
      <c r="C10" s="5" t="n">
        <v>198545</v>
      </c>
    </row>
    <row r="11" spans="1:3">
      <c r="A11" s="4" t="s">
        <v>40</v>
      </c>
      <c r="B11" s="5" t="n">
        <v>15767</v>
      </c>
      <c r="C11" s="5" t="n">
        <v>13986</v>
      </c>
    </row>
    <row r="12" spans="1:3">
      <c r="A12" s="4" t="s">
        <v>41</v>
      </c>
      <c r="B12" s="5" t="n">
        <v>661839</v>
      </c>
      <c r="C12" s="5" t="n">
        <v>617354</v>
      </c>
    </row>
    <row r="13" spans="1:3">
      <c r="A13" s="3" t="s">
        <v>42</v>
      </c>
    </row>
    <row r="14" spans="1:3">
      <c r="A14" s="4" t="s">
        <v>43</v>
      </c>
      <c r="B14" s="5" t="n">
        <v>21023</v>
      </c>
      <c r="C14" s="5" t="n">
        <v>17272</v>
      </c>
    </row>
    <row r="15" spans="1:3">
      <c r="A15" s="4" t="s">
        <v>44</v>
      </c>
      <c r="B15" s="5" t="n">
        <v>93999</v>
      </c>
      <c r="C15" s="5" t="n">
        <v>40084</v>
      </c>
    </row>
    <row r="16" spans="1:3">
      <c r="A16" s="4" t="s">
        <v>45</v>
      </c>
      <c r="B16" s="5" t="n">
        <v>0</v>
      </c>
      <c r="C16" s="5" t="n">
        <v>9678</v>
      </c>
    </row>
    <row r="17" spans="1:3">
      <c r="A17" s="4" t="s">
        <v>46</v>
      </c>
      <c r="B17" s="5" t="n">
        <v>32772</v>
      </c>
      <c r="C17" s="5" t="n">
        <v>29067</v>
      </c>
    </row>
    <row r="18" spans="1:3">
      <c r="A18" s="4" t="s">
        <v>47</v>
      </c>
      <c r="B18" s="5" t="n">
        <v>648</v>
      </c>
      <c r="C18" s="5" t="n">
        <v>591</v>
      </c>
    </row>
    <row r="19" spans="1:3">
      <c r="A19" s="4" t="s">
        <v>48</v>
      </c>
      <c r="B19" s="5" t="n">
        <v>148442</v>
      </c>
      <c r="C19" s="5" t="n">
        <v>96692</v>
      </c>
    </row>
    <row r="20" spans="1:3">
      <c r="A20" s="4" t="s">
        <v>49</v>
      </c>
      <c r="B20" s="5" t="n">
        <v>193621</v>
      </c>
      <c r="C20" s="5" t="n">
        <v>215243</v>
      </c>
    </row>
    <row r="21" spans="1:3">
      <c r="A21" s="4" t="s">
        <v>50</v>
      </c>
      <c r="B21" s="5" t="n">
        <v>12751</v>
      </c>
      <c r="C21" s="5" t="n">
        <v>11169</v>
      </c>
    </row>
    <row r="22" spans="1:3">
      <c r="A22" s="4" t="s">
        <v>51</v>
      </c>
      <c r="B22" s="5" t="n">
        <v>21959</v>
      </c>
      <c r="C22" s="5" t="n">
        <v>23251</v>
      </c>
    </row>
    <row r="23" spans="1:3">
      <c r="A23" s="4" t="s">
        <v>52</v>
      </c>
      <c r="B23" s="5" t="n">
        <v>0</v>
      </c>
      <c r="C23" s="5" t="n">
        <v>10166</v>
      </c>
    </row>
    <row r="24" spans="1:3">
      <c r="A24" s="4" t="s">
        <v>53</v>
      </c>
      <c r="B24" s="5" t="n">
        <v>29872</v>
      </c>
      <c r="C24" s="5" t="n">
        <v>31524</v>
      </c>
    </row>
    <row r="25" spans="1:3">
      <c r="A25" s="4" t="s">
        <v>54</v>
      </c>
      <c r="B25" s="5" t="n">
        <v>406645</v>
      </c>
      <c r="C25" s="5" t="n">
        <v>388045</v>
      </c>
    </row>
    <row r="26" spans="1:3">
      <c r="A26" s="4" t="s">
        <v>55</v>
      </c>
      <c r="B26" s="4" t="s">
        <v>56</v>
      </c>
      <c r="C26" s="4" t="s">
        <v>56</v>
      </c>
    </row>
    <row r="27" spans="1:3">
      <c r="A27" s="3" t="s">
        <v>57</v>
      </c>
    </row>
    <row r="28" spans="1:3">
      <c r="A28" s="4" t="s">
        <v>58</v>
      </c>
      <c r="B28" s="5" t="n">
        <v>540</v>
      </c>
      <c r="C28" s="5" t="n">
        <v>538</v>
      </c>
    </row>
    <row r="29" spans="1:3">
      <c r="A29" s="4" t="s">
        <v>59</v>
      </c>
      <c r="B29" s="5" t="n">
        <v>22876</v>
      </c>
      <c r="C29" s="5" t="n">
        <v>21368</v>
      </c>
    </row>
    <row r="30" spans="1:3">
      <c r="A30" s="4" t="s">
        <v>60</v>
      </c>
      <c r="B30" s="5" t="n">
        <v>231733</v>
      </c>
      <c r="C30" s="5" t="n">
        <v>207478</v>
      </c>
    </row>
    <row r="31" spans="1:3">
      <c r="A31" s="4" t="s">
        <v>61</v>
      </c>
      <c r="B31" s="5" t="n">
        <v>45</v>
      </c>
      <c r="C31" s="5" t="n">
        <v>-75</v>
      </c>
    </row>
    <row r="32" spans="1:3">
      <c r="A32" s="4" t="s">
        <v>62</v>
      </c>
      <c r="B32" s="5" t="n">
        <v>255194</v>
      </c>
      <c r="C32" s="5" t="n">
        <v>229309</v>
      </c>
    </row>
    <row r="33" spans="1:3">
      <c r="A33" s="4" t="s">
        <v>63</v>
      </c>
      <c r="B33" s="6" t="n">
        <v>661839</v>
      </c>
      <c r="C33" s="6" t="n">
        <v>6173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2</v>
      </c>
    </row>
    <row r="3" spans="1:2">
      <c r="A3" s="3" t="s">
        <v>153</v>
      </c>
    </row>
    <row r="4" spans="1:2">
      <c r="A4" s="4" t="s">
        <v>205</v>
      </c>
      <c r="B4" s="4" t="s">
        <v>206</v>
      </c>
    </row>
    <row r="5" spans="1:2">
      <c r="A5" s="4" t="s">
        <v>207</v>
      </c>
      <c r="B5" s="4" t="s">
        <v>208</v>
      </c>
    </row>
    <row r="6" spans="1:2">
      <c r="A6" s="4" t="s">
        <v>209</v>
      </c>
      <c r="B6" s="4" t="s">
        <v>210</v>
      </c>
    </row>
    <row r="7" spans="1:2">
      <c r="A7" s="4" t="s">
        <v>211</v>
      </c>
      <c r="B7" s="4" t="s">
        <v>212</v>
      </c>
    </row>
    <row r="8" spans="1:2">
      <c r="A8" s="4" t="s">
        <v>178</v>
      </c>
      <c r="B8" s="4" t="s">
        <v>213</v>
      </c>
    </row>
    <row r="9" spans="1:2">
      <c r="A9" s="4" t="s">
        <v>214</v>
      </c>
      <c r="B9" s="4" t="s">
        <v>215</v>
      </c>
    </row>
    <row r="10" spans="1:2">
      <c r="A10" s="4" t="s">
        <v>216</v>
      </c>
      <c r="B10" s="4" t="s">
        <v>217</v>
      </c>
    </row>
    <row r="11" spans="1:2">
      <c r="A11" s="4" t="s">
        <v>160</v>
      </c>
      <c r="B11" s="4" t="s">
        <v>218</v>
      </c>
    </row>
    <row r="12" spans="1:2">
      <c r="A12" s="4" t="s">
        <v>219</v>
      </c>
      <c r="B12" s="4" t="s">
        <v>220</v>
      </c>
    </row>
    <row r="13" spans="1:2">
      <c r="A13" s="4" t="s">
        <v>221</v>
      </c>
      <c r="B13" s="4" t="s">
        <v>222</v>
      </c>
    </row>
    <row r="14" spans="1:2">
      <c r="A14" s="4" t="s">
        <v>223</v>
      </c>
      <c r="B14" s="4" t="s">
        <v>224</v>
      </c>
    </row>
    <row r="15" spans="1:2">
      <c r="A15" s="4" t="s">
        <v>125</v>
      </c>
      <c r="B15" s="4" t="s">
        <v>225</v>
      </c>
    </row>
    <row r="16" spans="1:2">
      <c r="A16" s="4" t="s">
        <v>226</v>
      </c>
      <c r="B16" s="4" t="s">
        <v>227</v>
      </c>
    </row>
    <row r="17" spans="1:2">
      <c r="A17" s="4" t="s">
        <v>228</v>
      </c>
      <c r="B17" s="4" t="s">
        <v>229</v>
      </c>
    </row>
    <row r="18" spans="1:2">
      <c r="A18" s="4" t="s">
        <v>180</v>
      </c>
      <c r="B18" s="4" t="s">
        <v>230</v>
      </c>
    </row>
    <row r="19" spans="1:2">
      <c r="A19" s="4" t="s">
        <v>39</v>
      </c>
      <c r="B19" s="4" t="s">
        <v>231</v>
      </c>
    </row>
    <row r="20" spans="1:2">
      <c r="A20" s="4" t="s">
        <v>232</v>
      </c>
      <c r="B20" s="4" t="s">
        <v>233</v>
      </c>
    </row>
    <row r="21" spans="1:2">
      <c r="A21" s="4" t="s">
        <v>234</v>
      </c>
      <c r="B21" s="4" t="s">
        <v>235</v>
      </c>
    </row>
    <row r="22" spans="1:2">
      <c r="A22" s="4" t="s">
        <v>236</v>
      </c>
      <c r="B22"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8</v>
      </c>
      <c r="B1" s="2" t="s">
        <v>1</v>
      </c>
    </row>
    <row r="2" spans="1:2">
      <c r="B2" s="2" t="s">
        <v>2</v>
      </c>
    </row>
    <row r="3" spans="1:2">
      <c r="A3" s="3" t="s">
        <v>153</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1</v>
      </c>
      <c r="B1" s="2" t="s">
        <v>1</v>
      </c>
    </row>
    <row r="2" spans="1:2">
      <c r="B2" s="2" t="s">
        <v>2</v>
      </c>
    </row>
    <row r="3" spans="1:2">
      <c r="A3" s="3" t="s">
        <v>155</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61</v>
      </c>
    </row>
    <row r="4" spans="1:2">
      <c r="A4" s="4" t="s">
        <v>160</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57</v>
      </c>
    </row>
    <row r="3" spans="1:3">
      <c r="A3" s="4" t="s">
        <v>65</v>
      </c>
      <c r="B3" s="7" t="n">
        <v>0.05</v>
      </c>
      <c r="C3" s="7" t="n">
        <v>0.05</v>
      </c>
    </row>
    <row r="4" spans="1:3">
      <c r="A4" s="4" t="s">
        <v>66</v>
      </c>
      <c r="B4" s="5" t="n">
        <v>15000000</v>
      </c>
      <c r="C4" s="5" t="n">
        <v>15000000</v>
      </c>
    </row>
    <row r="5" spans="1:3">
      <c r="A5" s="4" t="s">
        <v>67</v>
      </c>
      <c r="B5" s="5" t="n">
        <v>10798927</v>
      </c>
      <c r="C5" s="5" t="n">
        <v>10751064</v>
      </c>
    </row>
    <row r="6" spans="1:3">
      <c r="A6" s="4" t="s">
        <v>68</v>
      </c>
      <c r="B6" s="5" t="n">
        <v>10798927</v>
      </c>
      <c r="C6" s="5" t="n">
        <v>107510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3" t="s">
        <v>164</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67</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6</v>
      </c>
      <c r="B1" s="2" t="s">
        <v>1</v>
      </c>
    </row>
    <row r="2" spans="1:2">
      <c r="B2" s="2" t="s">
        <v>2</v>
      </c>
    </row>
    <row r="3" spans="1:2">
      <c r="A3" s="3" t="s">
        <v>177</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181</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8</v>
      </c>
      <c r="B1" s="2" t="s">
        <v>1</v>
      </c>
    </row>
    <row r="2" spans="1:2">
      <c r="B2" s="2" t="s">
        <v>2</v>
      </c>
    </row>
    <row r="3" spans="1:2">
      <c r="A3" s="3" t="s">
        <v>18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73</v>
      </c>
      <c r="B1" s="2" t="s">
        <v>1</v>
      </c>
    </row>
    <row r="2" spans="1:2">
      <c r="B2" s="2" t="s">
        <v>2</v>
      </c>
    </row>
    <row r="3" spans="1:2">
      <c r="A3" s="3" t="s">
        <v>187</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19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9</v>
      </c>
    </row>
    <row r="4" spans="1:2">
      <c r="A4" s="4" t="s">
        <v>286</v>
      </c>
      <c r="B4"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8</v>
      </c>
      <c r="B1" s="2" t="s">
        <v>1</v>
      </c>
    </row>
    <row r="2" spans="1:2">
      <c r="B2" s="2" t="s">
        <v>2</v>
      </c>
    </row>
    <row r="3" spans="1:2">
      <c r="A3" s="3" t="s">
        <v>202</v>
      </c>
    </row>
    <row r="4" spans="1:2">
      <c r="A4" s="4" t="s">
        <v>289</v>
      </c>
      <c r="B4"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7"/>
    <col customWidth="1" max="2" min="2" width="21"/>
    <col customWidth="1" max="3" min="3" width="13"/>
    <col customWidth="1" max="4" min="4" width="38"/>
    <col customWidth="1" max="5" min="5" width="21"/>
    <col customWidth="1" max="6" min="6" width="21"/>
  </cols>
  <sheetData>
    <row r="1" spans="1:6">
      <c r="A1" s="1" t="s">
        <v>291</v>
      </c>
      <c r="B1" s="2" t="s">
        <v>292</v>
      </c>
      <c r="C1" s="2" t="s">
        <v>293</v>
      </c>
      <c r="D1" s="2" t="s">
        <v>294</v>
      </c>
      <c r="E1" s="2" t="s">
        <v>295</v>
      </c>
      <c r="F1" s="2" t="s">
        <v>296</v>
      </c>
    </row>
    <row r="2" spans="1:6">
      <c r="A2" s="3" t="s">
        <v>297</v>
      </c>
    </row>
    <row r="3" spans="1:6">
      <c r="A3" s="4" t="s">
        <v>298</v>
      </c>
      <c r="C3" s="5" t="n">
        <v>2</v>
      </c>
    </row>
    <row r="4" spans="1:6">
      <c r="A4" s="4" t="s">
        <v>77</v>
      </c>
      <c r="D4" s="6" t="n">
        <v>16067000</v>
      </c>
      <c r="E4" s="6" t="n">
        <v>15576000</v>
      </c>
      <c r="F4" s="6" t="n">
        <v>10048000</v>
      </c>
    </row>
    <row r="5" spans="1:6">
      <c r="A5" s="4" t="s">
        <v>299</v>
      </c>
      <c r="D5" s="4" t="s">
        <v>300</v>
      </c>
      <c r="E5" s="4" t="s">
        <v>301</v>
      </c>
      <c r="F5" s="4" t="s">
        <v>302</v>
      </c>
    </row>
    <row r="6" spans="1:6">
      <c r="A6" s="4" t="s">
        <v>303</v>
      </c>
      <c r="D6" s="5" t="n">
        <v>3</v>
      </c>
    </row>
    <row r="7" spans="1:6">
      <c r="A7" s="4" t="s">
        <v>304</v>
      </c>
      <c r="D7" s="6" t="n">
        <v>1700000</v>
      </c>
      <c r="E7" s="6" t="n">
        <v>1900000</v>
      </c>
      <c r="F7" s="6" t="n">
        <v>1300000</v>
      </c>
    </row>
    <row r="8" spans="1:6">
      <c r="A8" s="4" t="s">
        <v>305</v>
      </c>
      <c r="D8" s="6" t="n">
        <v>0</v>
      </c>
      <c r="E8" s="5" t="n">
        <v>0</v>
      </c>
      <c r="F8" s="5" t="n">
        <v>0</v>
      </c>
    </row>
    <row r="9" spans="1:6">
      <c r="A9" s="4" t="s">
        <v>306</v>
      </c>
      <c r="D9" s="4" t="s">
        <v>307</v>
      </c>
    </row>
    <row r="10" spans="1:6">
      <c r="A10" s="4" t="s">
        <v>53</v>
      </c>
      <c r="D10" s="6" t="n">
        <v>29872000</v>
      </c>
      <c r="E10" s="5" t="n">
        <v>31524000</v>
      </c>
    </row>
    <row r="11" spans="1:6">
      <c r="A11" s="4" t="s">
        <v>308</v>
      </c>
      <c r="D11" s="6" t="n">
        <v>1700000</v>
      </c>
      <c r="E11" s="5" t="n">
        <v>2200000</v>
      </c>
    </row>
    <row r="12" spans="1:6">
      <c r="A12" s="4" t="s">
        <v>309</v>
      </c>
    </row>
    <row r="13" spans="1:6">
      <c r="A13" s="3" t="s">
        <v>297</v>
      </c>
    </row>
    <row r="14" spans="1:6">
      <c r="A14" s="4" t="s">
        <v>310</v>
      </c>
      <c r="E14" s="5" t="n">
        <v>-3600000</v>
      </c>
    </row>
    <row r="15" spans="1:6">
      <c r="A15" s="4" t="s">
        <v>53</v>
      </c>
      <c r="E15" s="5" t="n">
        <v>3600000</v>
      </c>
    </row>
    <row r="16" spans="1:6">
      <c r="A16" s="4" t="s">
        <v>311</v>
      </c>
    </row>
    <row r="17" spans="1:6">
      <c r="A17" s="3" t="s">
        <v>297</v>
      </c>
    </row>
    <row r="18" spans="1:6">
      <c r="A18" s="4" t="s">
        <v>308</v>
      </c>
      <c r="E18" s="5" t="n">
        <v>285000</v>
      </c>
    </row>
    <row r="19" spans="1:6">
      <c r="A19" s="4" t="s">
        <v>312</v>
      </c>
      <c r="E19" s="5" t="n">
        <v>882000</v>
      </c>
    </row>
    <row r="20" spans="1:6">
      <c r="A20" s="4" t="s">
        <v>313</v>
      </c>
    </row>
    <row r="21" spans="1:6">
      <c r="A21" s="3" t="s">
        <v>297</v>
      </c>
    </row>
    <row r="22" spans="1:6">
      <c r="A22" s="4" t="s">
        <v>306</v>
      </c>
      <c r="D22" s="4" t="s">
        <v>314</v>
      </c>
    </row>
    <row r="23" spans="1:6">
      <c r="A23" s="4" t="s">
        <v>315</v>
      </c>
    </row>
    <row r="24" spans="1:6">
      <c r="A24" s="3" t="s">
        <v>297</v>
      </c>
    </row>
    <row r="25" spans="1:6">
      <c r="A25" s="4" t="s">
        <v>316</v>
      </c>
      <c r="D25" s="4" t="s">
        <v>317</v>
      </c>
    </row>
    <row r="26" spans="1:6">
      <c r="A26" s="4" t="s">
        <v>318</v>
      </c>
    </row>
    <row r="27" spans="1:6">
      <c r="A27" s="3" t="s">
        <v>297</v>
      </c>
    </row>
    <row r="28" spans="1:6">
      <c r="A28" s="4" t="s">
        <v>316</v>
      </c>
      <c r="D28" s="4" t="s">
        <v>319</v>
      </c>
    </row>
    <row r="29" spans="1:6">
      <c r="A29" s="4" t="s">
        <v>320</v>
      </c>
    </row>
    <row r="30" spans="1:6">
      <c r="A30" s="3" t="s">
        <v>297</v>
      </c>
    </row>
    <row r="31" spans="1:6">
      <c r="A31" s="4" t="s">
        <v>316</v>
      </c>
      <c r="D31" s="4" t="s">
        <v>321</v>
      </c>
    </row>
    <row r="32" spans="1:6">
      <c r="A32" s="4" t="s">
        <v>322</v>
      </c>
      <c r="D32" s="5" t="n">
        <v>4</v>
      </c>
    </row>
    <row r="33" spans="1:6">
      <c r="A33" s="4" t="s">
        <v>323</v>
      </c>
    </row>
    <row r="34" spans="1:6">
      <c r="A34" s="3" t="s">
        <v>297</v>
      </c>
    </row>
    <row r="35" spans="1:6">
      <c r="A35" s="4" t="s">
        <v>316</v>
      </c>
      <c r="D35" s="4" t="s">
        <v>324</v>
      </c>
    </row>
    <row r="36" spans="1:6">
      <c r="A36" s="4" t="s">
        <v>325</v>
      </c>
    </row>
    <row r="37" spans="1:6">
      <c r="A37" s="3" t="s">
        <v>297</v>
      </c>
    </row>
    <row r="38" spans="1:6">
      <c r="A38" s="4" t="s">
        <v>326</v>
      </c>
      <c r="D38" s="4" t="s">
        <v>327</v>
      </c>
    </row>
    <row r="39" spans="1:6">
      <c r="A39" s="4" t="s">
        <v>328</v>
      </c>
    </row>
    <row r="40" spans="1:6">
      <c r="A40" s="3" t="s">
        <v>297</v>
      </c>
    </row>
    <row r="41" spans="1:6">
      <c r="A41" s="4" t="s">
        <v>326</v>
      </c>
      <c r="D41" s="4" t="s">
        <v>329</v>
      </c>
    </row>
    <row r="42" spans="1:6">
      <c r="A42" s="4" t="s">
        <v>330</v>
      </c>
    </row>
    <row r="43" spans="1:6">
      <c r="A43" s="3" t="s">
        <v>297</v>
      </c>
    </row>
    <row r="44" spans="1:6">
      <c r="A44" s="4" t="s">
        <v>326</v>
      </c>
      <c r="D44" s="4" t="s">
        <v>329</v>
      </c>
    </row>
    <row r="45" spans="1:6">
      <c r="A45" s="4" t="s">
        <v>331</v>
      </c>
    </row>
    <row r="46" spans="1:6">
      <c r="A46" s="3" t="s">
        <v>297</v>
      </c>
    </row>
    <row r="47" spans="1:6">
      <c r="A47" s="4" t="s">
        <v>326</v>
      </c>
      <c r="D47" s="4" t="s">
        <v>332</v>
      </c>
    </row>
    <row r="48" spans="1:6">
      <c r="A48" s="4" t="s">
        <v>333</v>
      </c>
    </row>
    <row r="49" spans="1:6">
      <c r="A49" s="3" t="s">
        <v>297</v>
      </c>
    </row>
    <row r="50" spans="1:6">
      <c r="A50" s="4" t="s">
        <v>77</v>
      </c>
      <c r="E50" s="5" t="n">
        <v>13900000</v>
      </c>
      <c r="F50" s="5" t="n">
        <v>7700000</v>
      </c>
    </row>
    <row r="51" spans="1:6">
      <c r="A51" s="4" t="s">
        <v>334</v>
      </c>
    </row>
    <row r="52" spans="1:6">
      <c r="A52" s="3" t="s">
        <v>297</v>
      </c>
    </row>
    <row r="53" spans="1:6">
      <c r="A53" s="4" t="s">
        <v>77</v>
      </c>
      <c r="E53" s="6" t="n">
        <v>1700000</v>
      </c>
      <c r="F53" s="6" t="n">
        <v>2300000</v>
      </c>
    </row>
    <row r="54" spans="1:6">
      <c r="A54" s="4" t="s">
        <v>335</v>
      </c>
    </row>
    <row r="55" spans="1:6">
      <c r="A55" s="3" t="s">
        <v>297</v>
      </c>
    </row>
    <row r="56" spans="1:6">
      <c r="A56" s="4" t="s">
        <v>336</v>
      </c>
      <c r="B56" s="6" t="n">
        <v>3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6" t="n">
        <v>341776</v>
      </c>
      <c r="C4" s="6" t="n">
        <v>318141</v>
      </c>
      <c r="D4" s="6" t="n">
        <v>172986</v>
      </c>
    </row>
    <row r="5" spans="1:4">
      <c r="A5" s="4" t="s">
        <v>73</v>
      </c>
      <c r="B5" s="5" t="n">
        <v>350014</v>
      </c>
      <c r="C5" s="5" t="n">
        <v>215841</v>
      </c>
      <c r="D5" s="5" t="n">
        <v>251085</v>
      </c>
    </row>
    <row r="6" spans="1:4">
      <c r="A6" s="4" t="s">
        <v>74</v>
      </c>
      <c r="B6" s="5" t="n">
        <v>691790</v>
      </c>
      <c r="C6" s="5" t="n">
        <v>533982</v>
      </c>
      <c r="D6" s="5" t="n">
        <v>424071</v>
      </c>
    </row>
    <row r="7" spans="1:4">
      <c r="A7" s="3" t="s">
        <v>75</v>
      </c>
    </row>
    <row r="8" spans="1:4">
      <c r="A8" s="4" t="s">
        <v>72</v>
      </c>
      <c r="B8" s="5" t="n">
        <v>279629</v>
      </c>
      <c r="C8" s="5" t="n">
        <v>258009</v>
      </c>
      <c r="D8" s="5" t="n">
        <v>135242</v>
      </c>
    </row>
    <row r="9" spans="1:4">
      <c r="A9" s="4" t="s">
        <v>73</v>
      </c>
      <c r="B9" s="5" t="n">
        <v>337956</v>
      </c>
      <c r="C9" s="5" t="n">
        <v>206570</v>
      </c>
      <c r="D9" s="5" t="n">
        <v>237711</v>
      </c>
    </row>
    <row r="10" spans="1:4">
      <c r="A10" s="4" t="s">
        <v>76</v>
      </c>
      <c r="B10" s="5" t="n">
        <v>6609</v>
      </c>
      <c r="C10" s="5" t="n">
        <v>3288</v>
      </c>
      <c r="D10" s="5" t="n">
        <v>4140</v>
      </c>
    </row>
    <row r="11" spans="1:4">
      <c r="A11" s="4" t="s">
        <v>77</v>
      </c>
      <c r="B11" s="5" t="n">
        <v>16067</v>
      </c>
      <c r="C11" s="5" t="n">
        <v>15576</v>
      </c>
      <c r="D11" s="5" t="n">
        <v>10048</v>
      </c>
    </row>
    <row r="12" spans="1:4">
      <c r="A12" s="4" t="s">
        <v>78</v>
      </c>
      <c r="B12" s="5" t="n">
        <v>640261</v>
      </c>
      <c r="C12" s="5" t="n">
        <v>483443</v>
      </c>
      <c r="D12" s="5" t="n">
        <v>387141</v>
      </c>
    </row>
    <row r="13" spans="1:4">
      <c r="A13" s="4" t="s">
        <v>79</v>
      </c>
      <c r="B13" s="5" t="n">
        <v>51529</v>
      </c>
      <c r="C13" s="5" t="n">
        <v>50539</v>
      </c>
      <c r="D13" s="5" t="n">
        <v>36930</v>
      </c>
    </row>
    <row r="14" spans="1:4">
      <c r="A14" s="4" t="s">
        <v>80</v>
      </c>
      <c r="B14" s="5" t="n">
        <v>9855</v>
      </c>
      <c r="C14" s="5" t="n">
        <v>9544</v>
      </c>
      <c r="D14" s="5" t="n">
        <v>3983</v>
      </c>
    </row>
    <row r="15" spans="1:4">
      <c r="A15" s="4" t="s">
        <v>81</v>
      </c>
      <c r="B15" s="5" t="n">
        <v>41674</v>
      </c>
      <c r="C15" s="5" t="n">
        <v>40995</v>
      </c>
      <c r="D15" s="5" t="n">
        <v>32947</v>
      </c>
    </row>
    <row r="16" spans="1:4">
      <c r="A16" s="4" t="s">
        <v>82</v>
      </c>
      <c r="B16" s="5" t="n">
        <v>14881</v>
      </c>
      <c r="C16" s="5" t="n">
        <v>16077</v>
      </c>
      <c r="D16" s="5" t="n">
        <v>12458</v>
      </c>
    </row>
    <row r="17" spans="1:4">
      <c r="A17" s="4" t="s">
        <v>83</v>
      </c>
      <c r="B17" s="5" t="n">
        <v>26793</v>
      </c>
      <c r="C17" s="5" t="n">
        <v>24918</v>
      </c>
      <c r="D17" s="5" t="n">
        <v>20489</v>
      </c>
    </row>
    <row r="18" spans="1:4">
      <c r="A18" s="4" t="s">
        <v>84</v>
      </c>
      <c r="B18" s="5" t="n">
        <v>0</v>
      </c>
      <c r="C18" s="5" t="n">
        <v>0</v>
      </c>
      <c r="D18" s="5" t="n">
        <v>-1124</v>
      </c>
    </row>
    <row r="19" spans="1:4">
      <c r="A19" s="4" t="s">
        <v>85</v>
      </c>
      <c r="B19" s="6" t="n">
        <v>26793</v>
      </c>
      <c r="C19" s="6" t="n">
        <v>24918</v>
      </c>
      <c r="D19" s="6" t="n">
        <v>19365</v>
      </c>
    </row>
    <row r="20" spans="1:4">
      <c r="A20" s="3" t="s">
        <v>86</v>
      </c>
    </row>
    <row r="21" spans="1:4">
      <c r="A21" s="4" t="s">
        <v>87</v>
      </c>
      <c r="B21" s="7" t="n">
        <v>2.48</v>
      </c>
      <c r="C21" s="7" t="n">
        <v>2.32</v>
      </c>
      <c r="D21" s="7" t="n">
        <v>1.91</v>
      </c>
    </row>
    <row r="22" spans="1:4">
      <c r="A22" s="4" t="s">
        <v>88</v>
      </c>
      <c r="B22" s="5" t="n">
        <v>0</v>
      </c>
      <c r="C22" s="5" t="n">
        <v>0</v>
      </c>
      <c r="D22" s="8" t="n">
        <v>-0.1</v>
      </c>
    </row>
    <row r="23" spans="1:4">
      <c r="A23" s="4" t="s">
        <v>89</v>
      </c>
      <c r="B23" s="7" t="n">
        <v>2.48</v>
      </c>
      <c r="C23" s="7" t="n">
        <v>2.32</v>
      </c>
      <c r="D23" s="7" t="n">
        <v>1.81</v>
      </c>
    </row>
    <row r="24" spans="1:4">
      <c r="A24" s="4" t="s">
        <v>90</v>
      </c>
      <c r="B24" s="5" t="n">
        <v>10793723</v>
      </c>
      <c r="C24" s="5" t="n">
        <v>10747226</v>
      </c>
      <c r="D24" s="5" t="n">
        <v>10707824</v>
      </c>
    </row>
    <row r="25" spans="1:4">
      <c r="A25" s="3" t="s">
        <v>91</v>
      </c>
    </row>
    <row r="26" spans="1:4">
      <c r="A26" s="4" t="s">
        <v>87</v>
      </c>
      <c r="B26" s="7" t="n">
        <v>2.47</v>
      </c>
      <c r="C26" s="7" t="n">
        <v>2.31</v>
      </c>
      <c r="D26" s="7" t="n">
        <v>1.91</v>
      </c>
    </row>
    <row r="27" spans="1:4">
      <c r="A27" s="4" t="s">
        <v>88</v>
      </c>
      <c r="B27" s="5" t="n">
        <v>0</v>
      </c>
      <c r="C27" s="5" t="n">
        <v>0</v>
      </c>
      <c r="D27" s="8" t="n">
        <v>-0.1</v>
      </c>
    </row>
    <row r="28" spans="1:4">
      <c r="A28" s="4" t="s">
        <v>89</v>
      </c>
      <c r="B28" s="7" t="n">
        <v>2.47</v>
      </c>
      <c r="C28" s="7" t="n">
        <v>2.31</v>
      </c>
      <c r="D28" s="7" t="n">
        <v>1.81</v>
      </c>
    </row>
    <row r="29" spans="1:4">
      <c r="A29" s="4" t="s">
        <v>92</v>
      </c>
      <c r="B29" s="5" t="n">
        <v>10828152</v>
      </c>
      <c r="C29" s="5" t="n">
        <v>10787270</v>
      </c>
      <c r="D29" s="5" t="n">
        <v>107424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7</v>
      </c>
      <c r="B1" s="2" t="s">
        <v>338</v>
      </c>
      <c r="J1" s="2" t="s">
        <v>1</v>
      </c>
    </row>
    <row r="2" spans="1:12">
      <c r="B2" s="2" t="s">
        <v>2</v>
      </c>
      <c r="C2" s="2" t="s">
        <v>339</v>
      </c>
      <c r="D2" s="2" t="s">
        <v>4</v>
      </c>
      <c r="E2" s="2" t="s">
        <v>340</v>
      </c>
      <c r="F2" s="2" t="s">
        <v>30</v>
      </c>
      <c r="G2" s="2" t="s">
        <v>341</v>
      </c>
      <c r="H2" s="2" t="s">
        <v>342</v>
      </c>
      <c r="I2" s="2" t="s">
        <v>343</v>
      </c>
      <c r="J2" s="2" t="s">
        <v>2</v>
      </c>
      <c r="K2" s="2" t="s">
        <v>30</v>
      </c>
      <c r="L2" s="2" t="s">
        <v>70</v>
      </c>
    </row>
    <row r="3" spans="1:12">
      <c r="A3" s="3" t="s">
        <v>344</v>
      </c>
    </row>
    <row r="4" spans="1:12">
      <c r="A4" s="4" t="s">
        <v>345</v>
      </c>
      <c r="B4" s="5" t="n">
        <v>10799000</v>
      </c>
      <c r="C4" s="5" t="n">
        <v>10799000</v>
      </c>
      <c r="D4" s="5" t="n">
        <v>10799000</v>
      </c>
      <c r="E4" s="5" t="n">
        <v>10778000</v>
      </c>
      <c r="F4" s="5" t="n">
        <v>10750000</v>
      </c>
      <c r="G4" s="5" t="n">
        <v>10750000</v>
      </c>
      <c r="H4" s="5" t="n">
        <v>10750000</v>
      </c>
      <c r="I4" s="5" t="n">
        <v>10739000</v>
      </c>
      <c r="J4" s="5" t="n">
        <v>10793723</v>
      </c>
      <c r="K4" s="5" t="n">
        <v>10747226</v>
      </c>
      <c r="L4" s="5" t="n">
        <v>10707824</v>
      </c>
    </row>
    <row r="5" spans="1:12">
      <c r="A5" s="4" t="s">
        <v>346</v>
      </c>
      <c r="J5" s="5" t="n">
        <v>34429</v>
      </c>
      <c r="K5" s="5" t="n">
        <v>40044</v>
      </c>
      <c r="L5" s="5" t="n">
        <v>34576</v>
      </c>
    </row>
    <row r="6" spans="1:12">
      <c r="A6" s="4" t="s">
        <v>92</v>
      </c>
      <c r="B6" s="5" t="n">
        <v>10853000</v>
      </c>
      <c r="C6" s="5" t="n">
        <v>10826000</v>
      </c>
      <c r="D6" s="5" t="n">
        <v>10826000</v>
      </c>
      <c r="E6" s="5" t="n">
        <v>10806000</v>
      </c>
      <c r="F6" s="5" t="n">
        <v>10814000</v>
      </c>
      <c r="G6" s="5" t="n">
        <v>10792000</v>
      </c>
      <c r="H6" s="5" t="n">
        <v>10782000</v>
      </c>
      <c r="I6" s="5" t="n">
        <v>10760000</v>
      </c>
      <c r="J6" s="5" t="n">
        <v>10828152</v>
      </c>
      <c r="K6" s="5" t="n">
        <v>10787270</v>
      </c>
      <c r="L6" s="5" t="n">
        <v>1074240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47</v>
      </c>
      <c r="B1" s="2" t="s">
        <v>2</v>
      </c>
      <c r="C1" s="2" t="s">
        <v>30</v>
      </c>
    </row>
    <row r="2" spans="1:3">
      <c r="A2" s="3" t="s">
        <v>155</v>
      </c>
    </row>
    <row r="3" spans="1:3">
      <c r="A3" s="4" t="s">
        <v>348</v>
      </c>
      <c r="B3" s="6" t="n">
        <v>30</v>
      </c>
      <c r="C3" s="6" t="n">
        <v>100</v>
      </c>
    </row>
    <row r="4" spans="1:3">
      <c r="A4" s="3" t="s">
        <v>349</v>
      </c>
    </row>
    <row r="5" spans="1:3">
      <c r="A5" s="4" t="s">
        <v>350</v>
      </c>
      <c r="B5" s="5" t="n">
        <v>55669</v>
      </c>
      <c r="C5" s="5" t="n">
        <v>43503</v>
      </c>
    </row>
    <row r="6" spans="1:3">
      <c r="A6" s="4" t="s">
        <v>351</v>
      </c>
      <c r="B6" s="5" t="n">
        <v>45549</v>
      </c>
      <c r="C6" s="5" t="n">
        <v>34968</v>
      </c>
    </row>
    <row r="7" spans="1:3">
      <c r="A7" s="4" t="s">
        <v>352</v>
      </c>
      <c r="B7" s="5" t="n">
        <v>101218</v>
      </c>
      <c r="C7" s="5" t="n">
        <v>78471</v>
      </c>
    </row>
    <row r="8" spans="1:3">
      <c r="A8" s="4" t="s">
        <v>353</v>
      </c>
      <c r="B8" s="6" t="n">
        <v>2100</v>
      </c>
      <c r="C8" s="6" t="n">
        <v>1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54</v>
      </c>
      <c r="B1" s="2" t="s">
        <v>1</v>
      </c>
    </row>
    <row r="2" spans="1:4">
      <c r="B2" s="2" t="s">
        <v>2</v>
      </c>
      <c r="C2" s="2" t="s">
        <v>30</v>
      </c>
      <c r="D2" s="2" t="s">
        <v>70</v>
      </c>
    </row>
    <row r="3" spans="1:4">
      <c r="A3" s="3" t="s">
        <v>297</v>
      </c>
    </row>
    <row r="4" spans="1:4">
      <c r="A4" s="4" t="s">
        <v>355</v>
      </c>
      <c r="B4" s="6" t="n">
        <v>116649</v>
      </c>
      <c r="C4" s="6" t="n">
        <v>112286</v>
      </c>
    </row>
    <row r="5" spans="1:4">
      <c r="A5" s="4" t="s">
        <v>356</v>
      </c>
      <c r="B5" s="5" t="n">
        <v>-54588</v>
      </c>
      <c r="C5" s="5" t="n">
        <v>-47978</v>
      </c>
    </row>
    <row r="6" spans="1:4">
      <c r="A6" s="4" t="s">
        <v>357</v>
      </c>
      <c r="B6" s="5" t="n">
        <v>62061</v>
      </c>
      <c r="C6" s="5" t="n">
        <v>64308</v>
      </c>
    </row>
    <row r="7" spans="1:4">
      <c r="A7" s="4" t="s">
        <v>121</v>
      </c>
      <c r="B7" s="5" t="n">
        <v>9400</v>
      </c>
      <c r="C7" s="5" t="n">
        <v>9100</v>
      </c>
      <c r="D7" s="6" t="n">
        <v>7900</v>
      </c>
    </row>
    <row r="8" spans="1:4">
      <c r="A8" s="4" t="s">
        <v>358</v>
      </c>
    </row>
    <row r="9" spans="1:4">
      <c r="A9" s="3" t="s">
        <v>297</v>
      </c>
    </row>
    <row r="10" spans="1:4">
      <c r="A10" s="4" t="s">
        <v>355</v>
      </c>
      <c r="B10" s="5" t="n">
        <v>52972</v>
      </c>
      <c r="C10" s="5" t="n">
        <v>51148</v>
      </c>
    </row>
    <row r="11" spans="1:4">
      <c r="A11" s="4" t="s">
        <v>359</v>
      </c>
    </row>
    <row r="12" spans="1:4">
      <c r="A12" s="3" t="s">
        <v>297</v>
      </c>
    </row>
    <row r="13" spans="1:4">
      <c r="A13" s="4" t="s">
        <v>355</v>
      </c>
      <c r="B13" s="5" t="n">
        <v>29463</v>
      </c>
      <c r="C13" s="5" t="n">
        <v>27504</v>
      </c>
    </row>
    <row r="14" spans="1:4">
      <c r="A14" s="4" t="s">
        <v>360</v>
      </c>
    </row>
    <row r="15" spans="1:4">
      <c r="A15" s="3" t="s">
        <v>297</v>
      </c>
    </row>
    <row r="16" spans="1:4">
      <c r="A16" s="4" t="s">
        <v>355</v>
      </c>
      <c r="B16" s="5" t="n">
        <v>29455</v>
      </c>
      <c r="C16" s="5" t="n">
        <v>27384</v>
      </c>
    </row>
    <row r="17" spans="1:4">
      <c r="A17" s="4" t="s">
        <v>361</v>
      </c>
    </row>
    <row r="18" spans="1:4">
      <c r="A18" s="3" t="s">
        <v>297</v>
      </c>
    </row>
    <row r="19" spans="1:4">
      <c r="A19" s="4" t="s">
        <v>355</v>
      </c>
      <c r="B19" s="5" t="n">
        <v>545</v>
      </c>
      <c r="C19" s="5" t="n">
        <v>2036</v>
      </c>
    </row>
    <row r="20" spans="1:4">
      <c r="A20" s="4" t="s">
        <v>362</v>
      </c>
    </row>
    <row r="21" spans="1:4">
      <c r="A21" s="3" t="s">
        <v>297</v>
      </c>
    </row>
    <row r="22" spans="1:4">
      <c r="A22" s="4" t="s">
        <v>355</v>
      </c>
      <c r="B22" s="6" t="n">
        <v>4214</v>
      </c>
      <c r="C22" s="6" t="n">
        <v>421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9"/>
    <col customWidth="1" max="5" min="5" width="20"/>
    <col customWidth="1" max="6" min="6" width="21"/>
    <col customWidth="1" max="7" min="7" width="21"/>
    <col customWidth="1" max="8" min="8" width="21"/>
    <col customWidth="1" max="9" min="9" width="21"/>
  </cols>
  <sheetData>
    <row r="1" spans="1:9">
      <c r="A1" s="1" t="s">
        <v>363</v>
      </c>
      <c r="B1" s="2" t="s">
        <v>364</v>
      </c>
      <c r="C1" s="2" t="s">
        <v>295</v>
      </c>
      <c r="D1" s="2" t="s">
        <v>365</v>
      </c>
      <c r="E1" s="2" t="s">
        <v>366</v>
      </c>
      <c r="F1" s="2" t="s">
        <v>367</v>
      </c>
      <c r="G1" s="2" t="s">
        <v>368</v>
      </c>
      <c r="H1" s="2" t="s">
        <v>295</v>
      </c>
      <c r="I1" s="2" t="s">
        <v>296</v>
      </c>
    </row>
    <row r="2" spans="1:9">
      <c r="A2" s="3" t="s">
        <v>369</v>
      </c>
    </row>
    <row r="3" spans="1:9">
      <c r="A3" s="4" t="s">
        <v>39</v>
      </c>
      <c r="C3" s="6" t="n">
        <v>198545</v>
      </c>
      <c r="G3" s="6" t="n">
        <v>198622</v>
      </c>
      <c r="H3" s="6" t="n">
        <v>198545</v>
      </c>
      <c r="I3" s="6" t="n">
        <v>92052</v>
      </c>
    </row>
    <row r="4" spans="1:9">
      <c r="A4" s="4" t="s">
        <v>140</v>
      </c>
      <c r="G4" s="6" t="n">
        <v>18515</v>
      </c>
      <c r="H4" s="5" t="n">
        <v>11713</v>
      </c>
      <c r="I4" s="6" t="n">
        <v>1972</v>
      </c>
    </row>
    <row r="5" spans="1:9">
      <c r="A5" s="4" t="s">
        <v>370</v>
      </c>
    </row>
    <row r="6" spans="1:9">
      <c r="A6" s="3" t="s">
        <v>369</v>
      </c>
    </row>
    <row r="7" spans="1:9">
      <c r="A7" s="4" t="s">
        <v>371</v>
      </c>
      <c r="C7" s="5" t="n">
        <v>3600</v>
      </c>
    </row>
    <row r="8" spans="1:9">
      <c r="A8" s="4" t="s">
        <v>372</v>
      </c>
      <c r="C8" s="5" t="n">
        <v>3800</v>
      </c>
    </row>
    <row r="9" spans="1:9">
      <c r="A9" s="4" t="s">
        <v>39</v>
      </c>
      <c r="C9" s="5" t="n">
        <v>2000</v>
      </c>
      <c r="H9" s="5" t="n">
        <v>2000</v>
      </c>
    </row>
    <row r="10" spans="1:9">
      <c r="A10" s="4" t="s">
        <v>373</v>
      </c>
    </row>
    <row r="11" spans="1:9">
      <c r="A11" s="3" t="s">
        <v>369</v>
      </c>
    </row>
    <row r="12" spans="1:9">
      <c r="A12" s="4" t="s">
        <v>374</v>
      </c>
      <c r="C12" s="6" t="n">
        <v>1500</v>
      </c>
      <c r="H12" s="5" t="n">
        <v>1500</v>
      </c>
    </row>
    <row r="13" spans="1:9">
      <c r="A13" s="4" t="s">
        <v>375</v>
      </c>
    </row>
    <row r="14" spans="1:9">
      <c r="A14" s="3" t="s">
        <v>369</v>
      </c>
    </row>
    <row r="15" spans="1:9">
      <c r="A15" s="4" t="s">
        <v>371</v>
      </c>
      <c r="D15" s="6" t="n">
        <v>189000</v>
      </c>
    </row>
    <row r="16" spans="1:9">
      <c r="A16" s="4" t="s">
        <v>372</v>
      </c>
      <c r="F16" s="6" t="n">
        <v>2400</v>
      </c>
    </row>
    <row r="17" spans="1:9">
      <c r="A17" s="4" t="s">
        <v>376</v>
      </c>
      <c r="D17" s="5" t="n">
        <v>4</v>
      </c>
    </row>
    <row r="18" spans="1:9">
      <c r="A18" s="4" t="s">
        <v>377</v>
      </c>
      <c r="D18" s="6" t="n">
        <v>5000</v>
      </c>
    </row>
    <row r="19" spans="1:9">
      <c r="A19" s="4" t="s">
        <v>378</v>
      </c>
      <c r="D19" s="6" t="n">
        <v>40000</v>
      </c>
    </row>
    <row r="20" spans="1:9">
      <c r="A20" s="4" t="s">
        <v>379</v>
      </c>
      <c r="F20" s="6" t="n">
        <v>5000</v>
      </c>
    </row>
    <row r="21" spans="1:9">
      <c r="A21" s="4" t="s">
        <v>380</v>
      </c>
      <c r="E21" s="6" t="n">
        <v>8000</v>
      </c>
    </row>
    <row r="22" spans="1:9">
      <c r="A22" s="4" t="s">
        <v>140</v>
      </c>
      <c r="B22" s="6" t="n">
        <v>10500</v>
      </c>
    </row>
    <row r="23" spans="1:9">
      <c r="A23" s="4" t="s">
        <v>381</v>
      </c>
      <c r="H23" s="6" t="n">
        <v>5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30</v>
      </c>
      <c r="C2" s="2" t="s">
        <v>70</v>
      </c>
    </row>
    <row r="3" spans="1:3">
      <c r="A3" s="3" t="s">
        <v>369</v>
      </c>
    </row>
    <row r="4" spans="1:3">
      <c r="A4" s="4" t="s">
        <v>383</v>
      </c>
      <c r="B4" s="6" t="n">
        <v>541387</v>
      </c>
      <c r="C4" s="6" t="n">
        <v>536867</v>
      </c>
    </row>
    <row r="5" spans="1:3">
      <c r="A5" s="4" t="s">
        <v>83</v>
      </c>
      <c r="B5" s="6" t="n">
        <v>25267</v>
      </c>
      <c r="C5" s="6" t="n">
        <v>26040</v>
      </c>
    </row>
    <row r="6" spans="1:3">
      <c r="A6" s="4" t="s">
        <v>384</v>
      </c>
      <c r="B6" s="7" t="n">
        <v>2.35</v>
      </c>
      <c r="C6" s="7" t="n">
        <v>2.43</v>
      </c>
    </row>
    <row r="7" spans="1:3">
      <c r="A7" s="4" t="s">
        <v>385</v>
      </c>
      <c r="B7" s="7" t="n">
        <v>2.34</v>
      </c>
      <c r="C7" s="7" t="n">
        <v>2.4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86</v>
      </c>
      <c r="B1" s="2" t="s">
        <v>1</v>
      </c>
    </row>
    <row r="2" spans="1:4">
      <c r="B2" s="2" t="s">
        <v>2</v>
      </c>
      <c r="C2" s="2" t="s">
        <v>30</v>
      </c>
      <c r="D2" s="2" t="s">
        <v>70</v>
      </c>
    </row>
    <row r="3" spans="1:4">
      <c r="A3" s="3" t="s">
        <v>387</v>
      </c>
    </row>
    <row r="4" spans="1:4">
      <c r="A4" s="4" t="s">
        <v>388</v>
      </c>
      <c r="B4" s="6" t="n">
        <v>198545</v>
      </c>
      <c r="C4" s="6" t="n">
        <v>92052</v>
      </c>
    </row>
    <row r="5" spans="1:4">
      <c r="A5" s="4" t="s">
        <v>389</v>
      </c>
      <c r="B5" s="5" t="n">
        <v>77</v>
      </c>
      <c r="C5" s="5" t="n">
        <v>106493</v>
      </c>
    </row>
    <row r="6" spans="1:4">
      <c r="A6" s="4" t="s">
        <v>390</v>
      </c>
      <c r="B6" s="5" t="n">
        <v>198622</v>
      </c>
      <c r="C6" s="5" t="n">
        <v>198545</v>
      </c>
      <c r="D6" s="6" t="n">
        <v>92052</v>
      </c>
    </row>
    <row r="7" spans="1:4">
      <c r="A7" s="4" t="s">
        <v>77</v>
      </c>
      <c r="B7" s="5" t="n">
        <v>16067</v>
      </c>
      <c r="C7" s="5" t="n">
        <v>15576</v>
      </c>
      <c r="D7" s="5" t="n">
        <v>10048</v>
      </c>
    </row>
    <row r="8" spans="1:4">
      <c r="A8" s="3" t="s">
        <v>391</v>
      </c>
    </row>
    <row r="9" spans="1:4">
      <c r="A9" s="4" t="s">
        <v>392</v>
      </c>
      <c r="B9" s="5" t="n">
        <v>202164</v>
      </c>
      <c r="C9" s="5" t="n">
        <v>202214</v>
      </c>
    </row>
    <row r="10" spans="1:4">
      <c r="A10" s="4" t="s">
        <v>393</v>
      </c>
      <c r="B10" s="5" t="n">
        <v>-74213</v>
      </c>
      <c r="C10" s="5" t="n">
        <v>-58146</v>
      </c>
    </row>
    <row r="11" spans="1:4">
      <c r="A11" s="4" t="s">
        <v>394</v>
      </c>
      <c r="B11" s="5" t="n">
        <v>-1025</v>
      </c>
      <c r="C11" s="5" t="n">
        <v>-1025</v>
      </c>
    </row>
    <row r="12" spans="1:4">
      <c r="A12" s="4" t="s">
        <v>395</v>
      </c>
      <c r="B12" s="5" t="n">
        <v>126926</v>
      </c>
      <c r="C12" s="5" t="n">
        <v>143043</v>
      </c>
    </row>
    <row r="13" spans="1:4">
      <c r="A13" s="3" t="s">
        <v>396</v>
      </c>
    </row>
    <row r="14" spans="1:4">
      <c r="A14" s="5" t="n">
        <v>2017</v>
      </c>
      <c r="B14" s="5" t="n">
        <v>16017</v>
      </c>
    </row>
    <row r="15" spans="1:4">
      <c r="A15" s="5" t="n">
        <v>2018</v>
      </c>
      <c r="B15" s="5" t="n">
        <v>16017</v>
      </c>
    </row>
    <row r="16" spans="1:4">
      <c r="A16" s="5" t="n">
        <v>2019</v>
      </c>
      <c r="B16" s="5" t="n">
        <v>15953</v>
      </c>
    </row>
    <row r="17" spans="1:4">
      <c r="A17" s="5" t="n">
        <v>2020</v>
      </c>
      <c r="B17" s="5" t="n">
        <v>15362</v>
      </c>
    </row>
    <row r="18" spans="1:4">
      <c r="A18" s="5" t="n">
        <v>2021</v>
      </c>
      <c r="B18" s="5" t="n">
        <v>14998</v>
      </c>
    </row>
    <row r="19" spans="1:4">
      <c r="A19" s="4" t="s">
        <v>397</v>
      </c>
      <c r="B19" s="5" t="n">
        <v>48579</v>
      </c>
    </row>
    <row r="20" spans="1:4">
      <c r="A20" s="4" t="s">
        <v>99</v>
      </c>
      <c r="B20" s="5" t="n">
        <v>126926</v>
      </c>
      <c r="C20" s="5" t="n">
        <v>143043</v>
      </c>
    </row>
    <row r="21" spans="1:4">
      <c r="A21" s="4" t="s">
        <v>398</v>
      </c>
    </row>
    <row r="22" spans="1:4">
      <c r="A22" s="3" t="s">
        <v>387</v>
      </c>
    </row>
    <row r="23" spans="1:4">
      <c r="A23" s="4" t="s">
        <v>388</v>
      </c>
      <c r="B23" s="5" t="n">
        <v>63113</v>
      </c>
      <c r="C23" s="5" t="n">
        <v>61169</v>
      </c>
    </row>
    <row r="24" spans="1:4">
      <c r="A24" s="4" t="s">
        <v>389</v>
      </c>
      <c r="B24" s="5" t="n">
        <v>77</v>
      </c>
      <c r="C24" s="5" t="n">
        <v>1944</v>
      </c>
    </row>
    <row r="25" spans="1:4">
      <c r="A25" s="4" t="s">
        <v>390</v>
      </c>
      <c r="B25" s="5" t="n">
        <v>63190</v>
      </c>
      <c r="C25" s="5" t="n">
        <v>63113</v>
      </c>
      <c r="D25" s="5" t="n">
        <v>61169</v>
      </c>
    </row>
    <row r="26" spans="1:4">
      <c r="A26" s="4" t="s">
        <v>399</v>
      </c>
    </row>
    <row r="27" spans="1:4">
      <c r="A27" s="3" t="s">
        <v>387</v>
      </c>
    </row>
    <row r="28" spans="1:4">
      <c r="A28" s="4" t="s">
        <v>388</v>
      </c>
      <c r="B28" s="5" t="n">
        <v>30883</v>
      </c>
      <c r="C28" s="5" t="n">
        <v>30883</v>
      </c>
    </row>
    <row r="29" spans="1:4">
      <c r="A29" s="4" t="s">
        <v>389</v>
      </c>
      <c r="B29" s="5" t="n">
        <v>0</v>
      </c>
      <c r="C29" s="5" t="n">
        <v>0</v>
      </c>
    </row>
    <row r="30" spans="1:4">
      <c r="A30" s="4" t="s">
        <v>390</v>
      </c>
      <c r="B30" s="5" t="n">
        <v>30883</v>
      </c>
      <c r="C30" s="5" t="n">
        <v>30883</v>
      </c>
      <c r="D30" s="5" t="n">
        <v>30883</v>
      </c>
    </row>
    <row r="31" spans="1:4">
      <c r="A31" s="4" t="s">
        <v>375</v>
      </c>
    </row>
    <row r="32" spans="1:4">
      <c r="A32" s="3" t="s">
        <v>387</v>
      </c>
    </row>
    <row r="33" spans="1:4">
      <c r="A33" s="4" t="s">
        <v>388</v>
      </c>
      <c r="B33" s="5" t="n">
        <v>104549</v>
      </c>
      <c r="C33" s="5" t="n">
        <v>0</v>
      </c>
    </row>
    <row r="34" spans="1:4">
      <c r="A34" s="4" t="s">
        <v>389</v>
      </c>
      <c r="B34" s="5" t="n">
        <v>0</v>
      </c>
      <c r="C34" s="5" t="n">
        <v>104549</v>
      </c>
    </row>
    <row r="35" spans="1:4">
      <c r="A35" s="4" t="s">
        <v>390</v>
      </c>
      <c r="B35" s="5" t="n">
        <v>104549</v>
      </c>
      <c r="C35" s="5" t="n">
        <v>104549</v>
      </c>
      <c r="D35" s="6" t="n">
        <v>0</v>
      </c>
    </row>
    <row r="36" spans="1:4">
      <c r="A36" s="4" t="s">
        <v>400</v>
      </c>
    </row>
    <row r="37" spans="1:4">
      <c r="A37" s="3" t="s">
        <v>391</v>
      </c>
    </row>
    <row r="38" spans="1:4">
      <c r="A38" s="4" t="s">
        <v>392</v>
      </c>
      <c r="B38" s="5" t="n">
        <v>173094</v>
      </c>
      <c r="C38" s="5" t="n">
        <v>173084</v>
      </c>
    </row>
    <row r="39" spans="1:4">
      <c r="A39" s="4" t="s">
        <v>393</v>
      </c>
      <c r="B39" s="5" t="n">
        <v>-59799</v>
      </c>
      <c r="C39" s="5" t="n">
        <v>-46611</v>
      </c>
    </row>
    <row r="40" spans="1:4">
      <c r="A40" s="4" t="s">
        <v>394</v>
      </c>
      <c r="B40" s="5" t="n">
        <v>-1025</v>
      </c>
      <c r="C40" s="5" t="n">
        <v>-1025</v>
      </c>
    </row>
    <row r="41" spans="1:4">
      <c r="A41" s="4" t="s">
        <v>395</v>
      </c>
      <c r="B41" s="5" t="n">
        <v>112270</v>
      </c>
      <c r="C41" s="5" t="n">
        <v>125448</v>
      </c>
    </row>
    <row r="42" spans="1:4">
      <c r="A42" s="3" t="s">
        <v>396</v>
      </c>
    </row>
    <row r="43" spans="1:4">
      <c r="A43" s="4" t="s">
        <v>99</v>
      </c>
      <c r="B43" s="5" t="n">
        <v>112270</v>
      </c>
      <c r="C43" s="5" t="n">
        <v>125448</v>
      </c>
    </row>
    <row r="44" spans="1:4">
      <c r="A44" s="4" t="s">
        <v>323</v>
      </c>
    </row>
    <row r="45" spans="1:4">
      <c r="A45" s="3" t="s">
        <v>391</v>
      </c>
    </row>
    <row r="46" spans="1:4">
      <c r="A46" s="4" t="s">
        <v>392</v>
      </c>
      <c r="B46" s="5" t="n">
        <v>12400</v>
      </c>
      <c r="C46" s="5" t="n">
        <v>12400</v>
      </c>
    </row>
    <row r="47" spans="1:4">
      <c r="A47" s="4" t="s">
        <v>393</v>
      </c>
      <c r="B47" s="5" t="n">
        <v>-6278</v>
      </c>
      <c r="C47" s="5" t="n">
        <v>-5151</v>
      </c>
    </row>
    <row r="48" spans="1:4">
      <c r="A48" s="4" t="s">
        <v>394</v>
      </c>
      <c r="B48" s="5" t="n">
        <v>0</v>
      </c>
      <c r="C48" s="5" t="n">
        <v>0</v>
      </c>
    </row>
    <row r="49" spans="1:4">
      <c r="A49" s="4" t="s">
        <v>395</v>
      </c>
      <c r="B49" s="5" t="n">
        <v>6122</v>
      </c>
      <c r="C49" s="5" t="n">
        <v>7249</v>
      </c>
    </row>
    <row r="50" spans="1:4">
      <c r="A50" s="3" t="s">
        <v>396</v>
      </c>
    </row>
    <row r="51" spans="1:4">
      <c r="A51" s="4" t="s">
        <v>99</v>
      </c>
      <c r="B51" s="5" t="n">
        <v>6122</v>
      </c>
      <c r="C51" s="5" t="n">
        <v>7249</v>
      </c>
    </row>
    <row r="52" spans="1:4">
      <c r="A52" s="4" t="s">
        <v>320</v>
      </c>
    </row>
    <row r="53" spans="1:4">
      <c r="A53" s="3" t="s">
        <v>391</v>
      </c>
    </row>
    <row r="54" spans="1:4">
      <c r="A54" s="4" t="s">
        <v>392</v>
      </c>
      <c r="B54" s="5" t="n">
        <v>16670</v>
      </c>
      <c r="C54" s="5" t="n">
        <v>16730</v>
      </c>
    </row>
    <row r="55" spans="1:4">
      <c r="A55" s="4" t="s">
        <v>393</v>
      </c>
      <c r="B55" s="5" t="n">
        <v>-8136</v>
      </c>
      <c r="C55" s="5" t="n">
        <v>-6384</v>
      </c>
    </row>
    <row r="56" spans="1:4">
      <c r="A56" s="4" t="s">
        <v>394</v>
      </c>
      <c r="B56" s="5" t="n">
        <v>0</v>
      </c>
      <c r="C56" s="5" t="n">
        <v>0</v>
      </c>
    </row>
    <row r="57" spans="1:4">
      <c r="A57" s="4" t="s">
        <v>395</v>
      </c>
      <c r="B57" s="5" t="n">
        <v>8534</v>
      </c>
      <c r="C57" s="5" t="n">
        <v>10346</v>
      </c>
    </row>
    <row r="58" spans="1:4">
      <c r="A58" s="3" t="s">
        <v>396</v>
      </c>
    </row>
    <row r="59" spans="1:4">
      <c r="A59" s="4" t="s">
        <v>99</v>
      </c>
      <c r="B59" s="6" t="n">
        <v>8534</v>
      </c>
      <c r="C59" s="6" t="n">
        <v>1034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01</v>
      </c>
      <c r="B1" s="2" t="s">
        <v>1</v>
      </c>
    </row>
    <row r="2" spans="1:3">
      <c r="B2" s="2" t="s">
        <v>2</v>
      </c>
      <c r="C2" s="2" t="s">
        <v>30</v>
      </c>
    </row>
    <row r="3" spans="1:3">
      <c r="A3" s="3" t="s">
        <v>402</v>
      </c>
    </row>
    <row r="4" spans="1:3">
      <c r="A4" s="4" t="s">
        <v>403</v>
      </c>
      <c r="B4" s="6" t="n">
        <v>1700000</v>
      </c>
      <c r="C4" s="6" t="n">
        <v>2200000</v>
      </c>
    </row>
    <row r="5" spans="1:3">
      <c r="A5" s="4" t="s">
        <v>404</v>
      </c>
    </row>
    <row r="6" spans="1:3">
      <c r="A6" s="3" t="s">
        <v>405</v>
      </c>
    </row>
    <row r="7" spans="1:3">
      <c r="A7" s="4" t="s">
        <v>406</v>
      </c>
      <c r="B7" s="6" t="n">
        <v>2700000</v>
      </c>
    </row>
    <row r="8" spans="1:3">
      <c r="A8" s="4" t="s">
        <v>407</v>
      </c>
      <c r="B8" s="4" t="s">
        <v>408</v>
      </c>
    </row>
    <row r="9" spans="1:3">
      <c r="A9" s="3" t="s">
        <v>402</v>
      </c>
    </row>
    <row r="10" spans="1:3">
      <c r="A10" s="4" t="s">
        <v>409</v>
      </c>
      <c r="B10" s="6" t="n">
        <v>216300000</v>
      </c>
      <c r="C10" s="5" t="n">
        <v>234700000</v>
      </c>
    </row>
    <row r="11" spans="1:3">
      <c r="A11" s="4" t="s">
        <v>410</v>
      </c>
      <c r="B11" s="6" t="n">
        <v>75000000</v>
      </c>
    </row>
    <row r="12" spans="1:3">
      <c r="A12" s="4" t="s">
        <v>411</v>
      </c>
      <c r="B12" s="4" t="s">
        <v>327</v>
      </c>
    </row>
    <row r="13" spans="1:3">
      <c r="A13" s="4" t="s">
        <v>412</v>
      </c>
      <c r="B13" s="6" t="n">
        <v>100000000</v>
      </c>
    </row>
    <row r="14" spans="1:3">
      <c r="A14" s="4" t="s">
        <v>413</v>
      </c>
      <c r="B14" s="4" t="s">
        <v>414</v>
      </c>
    </row>
    <row r="15" spans="1:3">
      <c r="A15" s="4" t="s">
        <v>80</v>
      </c>
      <c r="B15" s="6" t="n">
        <v>7800000</v>
      </c>
      <c r="C15" s="5" t="n">
        <v>7300000</v>
      </c>
    </row>
    <row r="16" spans="1:3">
      <c r="A16" s="4" t="s">
        <v>415</v>
      </c>
    </row>
    <row r="17" spans="1:3">
      <c r="A17" s="3" t="s">
        <v>402</v>
      </c>
    </row>
    <row r="18" spans="1:3">
      <c r="A18" s="4" t="s">
        <v>416</v>
      </c>
      <c r="B18" s="4" t="s">
        <v>417</v>
      </c>
    </row>
    <row r="19" spans="1:3">
      <c r="A19" s="4" t="s">
        <v>418</v>
      </c>
    </row>
    <row r="20" spans="1:3">
      <c r="A20" s="3" t="s">
        <v>402</v>
      </c>
    </row>
    <row r="21" spans="1:3">
      <c r="A21" s="4" t="s">
        <v>416</v>
      </c>
      <c r="B21" s="4" t="s">
        <v>419</v>
      </c>
    </row>
    <row r="22" spans="1:3">
      <c r="A22" s="4" t="s">
        <v>420</v>
      </c>
    </row>
    <row r="23" spans="1:3">
      <c r="A23" s="3" t="s">
        <v>402</v>
      </c>
    </row>
    <row r="24" spans="1:3">
      <c r="A24" s="5" t="n">
        <v>2017</v>
      </c>
      <c r="B24" s="6" t="n">
        <v>21600000</v>
      </c>
    </row>
    <row r="25" spans="1:3">
      <c r="A25" s="5" t="n">
        <v>2018</v>
      </c>
      <c r="B25" s="5" t="n">
        <v>28100000</v>
      </c>
    </row>
    <row r="26" spans="1:3">
      <c r="A26" s="5" t="n">
        <v>2019</v>
      </c>
      <c r="B26" s="5" t="n">
        <v>30000000</v>
      </c>
    </row>
    <row r="27" spans="1:3">
      <c r="A27" s="5" t="n">
        <v>2020</v>
      </c>
      <c r="B27" s="5" t="n">
        <v>36200000</v>
      </c>
    </row>
    <row r="28" spans="1:3">
      <c r="A28" s="4" t="s">
        <v>409</v>
      </c>
      <c r="B28" s="5" t="n">
        <v>115900000</v>
      </c>
    </row>
    <row r="29" spans="1:3">
      <c r="A29" s="4" t="s">
        <v>421</v>
      </c>
    </row>
    <row r="30" spans="1:3">
      <c r="A30" s="3" t="s">
        <v>402</v>
      </c>
    </row>
    <row r="31" spans="1:3">
      <c r="A31" s="4" t="s">
        <v>422</v>
      </c>
      <c r="B31" s="5" t="n">
        <v>150000000</v>
      </c>
    </row>
    <row r="32" spans="1:3">
      <c r="A32" s="4" t="s">
        <v>423</v>
      </c>
      <c r="B32" s="5" t="n">
        <v>100400000</v>
      </c>
      <c r="C32" s="5" t="n">
        <v>101000000</v>
      </c>
    </row>
    <row r="33" spans="1:3">
      <c r="A33" s="4" t="s">
        <v>424</v>
      </c>
      <c r="B33" s="6" t="n">
        <v>0</v>
      </c>
      <c r="C33" s="6" t="n">
        <v>0</v>
      </c>
    </row>
    <row r="34" spans="1:3">
      <c r="A34" s="4" t="s">
        <v>425</v>
      </c>
    </row>
    <row r="35" spans="1:3">
      <c r="A35" s="3" t="s">
        <v>402</v>
      </c>
    </row>
    <row r="36" spans="1:3">
      <c r="A36" s="4" t="s">
        <v>426</v>
      </c>
      <c r="B36" s="4" t="s">
        <v>427</v>
      </c>
    </row>
    <row r="37" spans="1:3">
      <c r="A37" s="4" t="s">
        <v>428</v>
      </c>
    </row>
    <row r="38" spans="1:3">
      <c r="A38" s="3" t="s">
        <v>402</v>
      </c>
    </row>
    <row r="39" spans="1:3">
      <c r="A39" s="4" t="s">
        <v>426</v>
      </c>
      <c r="B39" s="4" t="s">
        <v>4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0</v>
      </c>
    </row>
    <row r="2" spans="1:3">
      <c r="A2" s="3" t="s">
        <v>173</v>
      </c>
    </row>
    <row r="3" spans="1:3">
      <c r="A3" s="4" t="s">
        <v>431</v>
      </c>
      <c r="B3" s="10" t="n">
        <v>20.7</v>
      </c>
      <c r="C3" s="10" t="n">
        <v>1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 customWidth="1" max="7" min="7" width="13"/>
  </cols>
  <sheetData>
    <row r="1" spans="1:7">
      <c r="A1" s="1" t="s">
        <v>432</v>
      </c>
      <c r="B1" s="2" t="s">
        <v>433</v>
      </c>
      <c r="C1" s="2" t="s">
        <v>2</v>
      </c>
      <c r="D1" s="2" t="s">
        <v>30</v>
      </c>
      <c r="E1" s="2" t="s">
        <v>70</v>
      </c>
      <c r="F1" s="2" t="s">
        <v>434</v>
      </c>
      <c r="G1" s="2" t="s">
        <v>435</v>
      </c>
    </row>
    <row r="2" spans="1:7">
      <c r="A2" s="3" t="s">
        <v>436</v>
      </c>
    </row>
    <row r="3" spans="1:7">
      <c r="A3" s="4" t="s">
        <v>437</v>
      </c>
      <c r="C3" s="5" t="n">
        <v>476140</v>
      </c>
    </row>
    <row r="4" spans="1:7">
      <c r="A4" s="4" t="s">
        <v>108</v>
      </c>
      <c r="C4" s="6" t="n">
        <v>2109</v>
      </c>
      <c r="D4" s="6" t="n">
        <v>2081</v>
      </c>
      <c r="E4" s="6" t="n">
        <v>1739</v>
      </c>
    </row>
    <row r="5" spans="1:7">
      <c r="A5" s="4" t="s">
        <v>438</v>
      </c>
      <c r="C5" s="5" t="n">
        <v>499</v>
      </c>
      <c r="D5" s="5" t="n">
        <v>342</v>
      </c>
      <c r="E5" s="5" t="n">
        <v>314</v>
      </c>
    </row>
    <row r="6" spans="1:7">
      <c r="A6" s="4" t="s">
        <v>439</v>
      </c>
      <c r="C6" s="6" t="n">
        <v>1100</v>
      </c>
    </row>
    <row r="7" spans="1:7">
      <c r="A7" s="4" t="s">
        <v>440</v>
      </c>
      <c r="C7" s="4" t="s">
        <v>441</v>
      </c>
    </row>
    <row r="8" spans="1:7">
      <c r="A8" s="4" t="s">
        <v>442</v>
      </c>
    </row>
    <row r="9" spans="1:7">
      <c r="A9" s="3" t="s">
        <v>436</v>
      </c>
    </row>
    <row r="10" spans="1:7">
      <c r="A10" s="4" t="s">
        <v>108</v>
      </c>
      <c r="C10" s="6" t="n">
        <v>2099</v>
      </c>
      <c r="D10" s="5" t="n">
        <v>2040</v>
      </c>
      <c r="E10" s="5" t="n">
        <v>1614</v>
      </c>
    </row>
    <row r="11" spans="1:7">
      <c r="A11" s="4" t="s">
        <v>443</v>
      </c>
      <c r="C11" s="5" t="n">
        <v>2109</v>
      </c>
      <c r="D11" s="5" t="n">
        <v>2081</v>
      </c>
      <c r="E11" s="5" t="n">
        <v>1739</v>
      </c>
    </row>
    <row r="12" spans="1:7">
      <c r="A12" s="4" t="s">
        <v>444</v>
      </c>
      <c r="C12" s="5" t="n">
        <v>-811</v>
      </c>
      <c r="D12" s="5" t="n">
        <v>-800</v>
      </c>
      <c r="E12" s="5" t="n">
        <v>-669</v>
      </c>
    </row>
    <row r="13" spans="1:7">
      <c r="A13" s="4" t="s">
        <v>445</v>
      </c>
      <c r="C13" s="5" t="n">
        <v>1298</v>
      </c>
      <c r="D13" s="5" t="n">
        <v>1281</v>
      </c>
      <c r="E13" s="5" t="n">
        <v>1070</v>
      </c>
    </row>
    <row r="14" spans="1:7">
      <c r="A14" s="4" t="s">
        <v>446</v>
      </c>
    </row>
    <row r="15" spans="1:7">
      <c r="A15" s="3" t="s">
        <v>436</v>
      </c>
    </row>
    <row r="16" spans="1:7">
      <c r="A16" s="4" t="s">
        <v>108</v>
      </c>
      <c r="C16" s="5" t="n">
        <v>544</v>
      </c>
      <c r="D16" s="5" t="n">
        <v>617</v>
      </c>
      <c r="E16" s="5" t="n">
        <v>510</v>
      </c>
    </row>
    <row r="17" spans="1:7">
      <c r="A17" s="4" t="s">
        <v>447</v>
      </c>
    </row>
    <row r="18" spans="1:7">
      <c r="A18" s="3" t="s">
        <v>436</v>
      </c>
    </row>
    <row r="19" spans="1:7">
      <c r="A19" s="4" t="s">
        <v>108</v>
      </c>
      <c r="C19" s="6" t="n">
        <v>1555</v>
      </c>
      <c r="D19" s="6" t="n">
        <v>1423</v>
      </c>
      <c r="E19" s="6" t="n">
        <v>1104</v>
      </c>
    </row>
    <row r="20" spans="1:7">
      <c r="A20" s="4" t="s">
        <v>448</v>
      </c>
    </row>
    <row r="21" spans="1:7">
      <c r="A21" s="3" t="s">
        <v>436</v>
      </c>
    </row>
    <row r="22" spans="1:7">
      <c r="A22" s="4" t="s">
        <v>449</v>
      </c>
      <c r="C22" s="5" t="n">
        <v>1000000</v>
      </c>
      <c r="G22" s="5" t="n">
        <v>500000</v>
      </c>
    </row>
    <row r="23" spans="1:7">
      <c r="A23" s="4" t="s">
        <v>450</v>
      </c>
    </row>
    <row r="24" spans="1:7">
      <c r="A24" s="3" t="s">
        <v>436</v>
      </c>
    </row>
    <row r="25" spans="1:7">
      <c r="A25" s="4" t="s">
        <v>451</v>
      </c>
      <c r="C25" s="5" t="n">
        <v>17600</v>
      </c>
      <c r="D25" s="5" t="n">
        <v>18000</v>
      </c>
    </row>
    <row r="26" spans="1:7">
      <c r="A26" s="4" t="s">
        <v>108</v>
      </c>
      <c r="C26" s="6" t="n">
        <v>544</v>
      </c>
      <c r="D26" s="6" t="n">
        <v>617</v>
      </c>
    </row>
    <row r="27" spans="1:7">
      <c r="A27" s="4" t="s">
        <v>452</v>
      </c>
    </row>
    <row r="28" spans="1:7">
      <c r="A28" s="3" t="s">
        <v>436</v>
      </c>
    </row>
    <row r="29" spans="1:7">
      <c r="A29" s="4" t="s">
        <v>451</v>
      </c>
      <c r="B29" s="5" t="n">
        <v>30020</v>
      </c>
    </row>
    <row r="30" spans="1:7">
      <c r="A30" s="4" t="s">
        <v>453</v>
      </c>
      <c r="B30" s="7" t="n">
        <v>31.88</v>
      </c>
    </row>
    <row r="31" spans="1:7">
      <c r="A31" s="4" t="s">
        <v>454</v>
      </c>
      <c r="B31" s="4" t="s">
        <v>455</v>
      </c>
      <c r="F31" s="4" t="s">
        <v>455</v>
      </c>
    </row>
    <row r="32" spans="1:7">
      <c r="A32" s="4" t="s">
        <v>456</v>
      </c>
      <c r="C32" s="4" t="s">
        <v>327</v>
      </c>
    </row>
    <row r="33" spans="1:7">
      <c r="A33" s="4" t="s">
        <v>457</v>
      </c>
    </row>
    <row r="34" spans="1:7">
      <c r="A34" s="3" t="s">
        <v>436</v>
      </c>
    </row>
    <row r="35" spans="1:7">
      <c r="A35" s="4" t="s">
        <v>453</v>
      </c>
      <c r="C35" s="7" t="n">
        <v>30.89</v>
      </c>
      <c r="D35" s="7" t="n">
        <v>34.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58</v>
      </c>
      <c r="B1" s="2" t="s">
        <v>1</v>
      </c>
    </row>
    <row r="2" spans="1:4">
      <c r="B2" s="2" t="s">
        <v>2</v>
      </c>
      <c r="C2" s="2" t="s">
        <v>30</v>
      </c>
      <c r="D2" s="2" t="s">
        <v>70</v>
      </c>
    </row>
    <row r="3" spans="1:4">
      <c r="A3" s="3" t="s">
        <v>459</v>
      </c>
    </row>
    <row r="4" spans="1:4">
      <c r="A4" s="4" t="s">
        <v>460</v>
      </c>
      <c r="B4" s="6" t="n">
        <v>13648</v>
      </c>
      <c r="C4" s="6" t="n">
        <v>13641</v>
      </c>
      <c r="D4" s="6" t="n">
        <v>7889</v>
      </c>
    </row>
    <row r="5" spans="1:4">
      <c r="A5" s="4" t="s">
        <v>461</v>
      </c>
      <c r="B5" s="5" t="n">
        <v>2379</v>
      </c>
      <c r="C5" s="5" t="n">
        <v>2352</v>
      </c>
      <c r="D5" s="5" t="n">
        <v>1486</v>
      </c>
    </row>
    <row r="6" spans="1:4">
      <c r="A6" s="4" t="s">
        <v>462</v>
      </c>
      <c r="B6" s="5" t="n">
        <v>16027</v>
      </c>
      <c r="C6" s="5" t="n">
        <v>15993</v>
      </c>
      <c r="D6" s="5" t="n">
        <v>9375</v>
      </c>
    </row>
    <row r="7" spans="1:4">
      <c r="A7" s="3" t="s">
        <v>463</v>
      </c>
    </row>
    <row r="8" spans="1:4">
      <c r="A8" s="4" t="s">
        <v>460</v>
      </c>
      <c r="B8" s="5" t="n">
        <v>-983</v>
      </c>
      <c r="C8" s="5" t="n">
        <v>73</v>
      </c>
      <c r="D8" s="5" t="n">
        <v>2595</v>
      </c>
    </row>
    <row r="9" spans="1:4">
      <c r="A9" s="4" t="s">
        <v>461</v>
      </c>
      <c r="B9" s="5" t="n">
        <v>-163</v>
      </c>
      <c r="C9" s="5" t="n">
        <v>11</v>
      </c>
      <c r="D9" s="5" t="n">
        <v>488</v>
      </c>
    </row>
    <row r="10" spans="1:4">
      <c r="A10" s="4" t="s">
        <v>464</v>
      </c>
      <c r="B10" s="5" t="n">
        <v>-1146</v>
      </c>
      <c r="C10" s="5" t="n">
        <v>84</v>
      </c>
      <c r="D10" s="5" t="n">
        <v>3083</v>
      </c>
    </row>
    <row r="11" spans="1:4">
      <c r="A11" s="4" t="s">
        <v>82</v>
      </c>
      <c r="B11" s="6" t="n">
        <v>14881</v>
      </c>
      <c r="C11" s="6" t="n">
        <v>16077</v>
      </c>
      <c r="D11" s="6" t="n">
        <v>12458</v>
      </c>
    </row>
    <row r="12" spans="1:4">
      <c r="A12" s="4" t="s">
        <v>465</v>
      </c>
      <c r="B12" s="4" t="s">
        <v>466</v>
      </c>
      <c r="C12" s="4" t="s">
        <v>466</v>
      </c>
      <c r="D12" s="4" t="s">
        <v>466</v>
      </c>
    </row>
    <row r="13" spans="1:4">
      <c r="A13" s="3" t="s">
        <v>467</v>
      </c>
    </row>
    <row r="14" spans="1:4">
      <c r="A14" s="4" t="s">
        <v>468</v>
      </c>
      <c r="B14" s="6" t="n">
        <v>14586</v>
      </c>
      <c r="C14" s="6" t="n">
        <v>14348</v>
      </c>
      <c r="D14" s="6" t="n">
        <v>11531</v>
      </c>
    </row>
    <row r="15" spans="1:4">
      <c r="A15" s="3" t="s">
        <v>469</v>
      </c>
    </row>
    <row r="16" spans="1:4">
      <c r="A16" s="4" t="s">
        <v>470</v>
      </c>
      <c r="B16" s="5" t="n">
        <v>1599</v>
      </c>
      <c r="C16" s="5" t="n">
        <v>1683</v>
      </c>
      <c r="D16" s="5" t="n">
        <v>1486</v>
      </c>
    </row>
    <row r="17" spans="1:4">
      <c r="A17" s="4" t="s">
        <v>471</v>
      </c>
      <c r="B17" s="5" t="n">
        <v>-974</v>
      </c>
      <c r="C17" s="5" t="n">
        <v>88</v>
      </c>
      <c r="D17" s="5" t="n">
        <v>-516</v>
      </c>
    </row>
    <row r="18" spans="1:4">
      <c r="A18" s="4" t="s">
        <v>472</v>
      </c>
      <c r="B18" s="5" t="n">
        <v>-330</v>
      </c>
      <c r="C18" s="5" t="n">
        <v>-42</v>
      </c>
      <c r="D18" s="5" t="n">
        <v>-43</v>
      </c>
    </row>
    <row r="19" spans="1:4">
      <c r="A19" s="4" t="s">
        <v>82</v>
      </c>
      <c r="B19" s="5" t="n">
        <v>14881</v>
      </c>
      <c r="C19" s="5" t="n">
        <v>16077</v>
      </c>
      <c r="D19" s="6" t="n">
        <v>12458</v>
      </c>
    </row>
    <row r="20" spans="1:4">
      <c r="A20" s="3" t="s">
        <v>473</v>
      </c>
    </row>
    <row r="21" spans="1:4">
      <c r="A21" s="4" t="s">
        <v>474</v>
      </c>
      <c r="B21" s="5" t="n">
        <v>7602</v>
      </c>
      <c r="C21" s="5" t="n">
        <v>6943</v>
      </c>
    </row>
    <row r="22" spans="1:4">
      <c r="A22" s="4" t="s">
        <v>475</v>
      </c>
      <c r="B22" s="5" t="n">
        <v>1933</v>
      </c>
      <c r="C22" s="5" t="n">
        <v>2228</v>
      </c>
    </row>
    <row r="23" spans="1:4">
      <c r="A23" s="4" t="s">
        <v>108</v>
      </c>
      <c r="B23" s="5" t="n">
        <v>803</v>
      </c>
      <c r="C23" s="5" t="n">
        <v>765</v>
      </c>
    </row>
    <row r="24" spans="1:4">
      <c r="A24" s="4" t="s">
        <v>476</v>
      </c>
      <c r="B24" s="5" t="n">
        <v>0</v>
      </c>
      <c r="C24" s="5" t="n">
        <v>-47</v>
      </c>
    </row>
    <row r="25" spans="1:4">
      <c r="A25" s="4" t="s">
        <v>477</v>
      </c>
      <c r="B25" s="5" t="n">
        <v>90</v>
      </c>
      <c r="C25" s="5" t="n">
        <v>119</v>
      </c>
    </row>
    <row r="26" spans="1:4">
      <c r="A26" s="4" t="s">
        <v>381</v>
      </c>
      <c r="B26" s="5" t="n">
        <v>452</v>
      </c>
      <c r="C26" s="5" t="n">
        <v>503</v>
      </c>
    </row>
    <row r="27" spans="1:4">
      <c r="A27" s="4" t="s">
        <v>478</v>
      </c>
      <c r="B27" s="5" t="n">
        <v>1104</v>
      </c>
      <c r="C27" s="5" t="n">
        <v>1080</v>
      </c>
    </row>
    <row r="28" spans="1:4">
      <c r="A28" s="4" t="s">
        <v>479</v>
      </c>
      <c r="B28" s="5" t="n">
        <v>283</v>
      </c>
      <c r="C28" s="5" t="n">
        <v>0</v>
      </c>
    </row>
    <row r="29" spans="1:4">
      <c r="A29" s="4" t="s">
        <v>480</v>
      </c>
      <c r="B29" s="5" t="n">
        <v>155</v>
      </c>
      <c r="C29" s="5" t="n">
        <v>0</v>
      </c>
    </row>
    <row r="30" spans="1:4">
      <c r="A30" s="4" t="s">
        <v>481</v>
      </c>
      <c r="B30" s="5" t="n">
        <v>614</v>
      </c>
      <c r="C30" s="5" t="n">
        <v>0</v>
      </c>
    </row>
    <row r="31" spans="1:4">
      <c r="A31" s="4" t="s">
        <v>482</v>
      </c>
      <c r="B31" s="5" t="n">
        <v>65</v>
      </c>
      <c r="C31" s="5" t="n">
        <v>3</v>
      </c>
    </row>
    <row r="32" spans="1:4">
      <c r="A32" s="4" t="s">
        <v>483</v>
      </c>
      <c r="B32" s="5" t="n">
        <v>13101</v>
      </c>
      <c r="C32" s="5" t="n">
        <v>11688</v>
      </c>
    </row>
    <row r="33" spans="1:4">
      <c r="A33" s="3" t="s">
        <v>484</v>
      </c>
    </row>
    <row r="34" spans="1:4">
      <c r="A34" s="4" t="s">
        <v>476</v>
      </c>
      <c r="B34" s="5" t="n">
        <v>28</v>
      </c>
      <c r="C34" s="5" t="n">
        <v>0</v>
      </c>
    </row>
    <row r="35" spans="1:4">
      <c r="A35" s="4" t="s">
        <v>485</v>
      </c>
      <c r="B35" s="5" t="n">
        <v>-3522</v>
      </c>
      <c r="C35" s="5" t="n">
        <v>-3912</v>
      </c>
    </row>
    <row r="36" spans="1:4">
      <c r="A36" s="4" t="s">
        <v>486</v>
      </c>
      <c r="B36" s="5" t="n">
        <v>-2291</v>
      </c>
      <c r="C36" s="5" t="n">
        <v>-2189</v>
      </c>
    </row>
    <row r="37" spans="1:4">
      <c r="A37" s="4" t="s">
        <v>487</v>
      </c>
      <c r="B37" s="5" t="n">
        <v>-37132</v>
      </c>
      <c r="C37" s="5" t="n">
        <v>-37111</v>
      </c>
    </row>
    <row r="38" spans="1:4">
      <c r="A38" s="4" t="s">
        <v>488</v>
      </c>
      <c r="B38" s="5" t="n">
        <v>-42973</v>
      </c>
      <c r="C38" s="5" t="n">
        <v>-43212</v>
      </c>
    </row>
    <row r="39" spans="1:4">
      <c r="A39" s="4" t="s">
        <v>489</v>
      </c>
      <c r="B39" s="6" t="n">
        <v>-29872</v>
      </c>
      <c r="C39" s="6" t="n">
        <v>-3152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3</v>
      </c>
      <c r="B1" s="2" t="s">
        <v>1</v>
      </c>
    </row>
    <row r="2" spans="1:4">
      <c r="B2" s="2" t="s">
        <v>2</v>
      </c>
      <c r="C2" s="2" t="s">
        <v>30</v>
      </c>
      <c r="D2" s="2" t="s">
        <v>70</v>
      </c>
    </row>
    <row r="3" spans="1:4">
      <c r="A3" s="3" t="s">
        <v>94</v>
      </c>
    </row>
    <row r="4" spans="1:4">
      <c r="A4" s="4" t="s">
        <v>85</v>
      </c>
      <c r="B4" s="6" t="n">
        <v>26793</v>
      </c>
      <c r="C4" s="6" t="n">
        <v>24918</v>
      </c>
      <c r="D4" s="6" t="n">
        <v>19365</v>
      </c>
    </row>
    <row r="5" spans="1:4">
      <c r="A5" s="4" t="s">
        <v>95</v>
      </c>
      <c r="B5" s="5" t="n">
        <v>120</v>
      </c>
      <c r="C5" s="5" t="n">
        <v>-75</v>
      </c>
      <c r="D5" s="5" t="n">
        <v>201</v>
      </c>
    </row>
    <row r="6" spans="1:4">
      <c r="A6" s="4" t="s">
        <v>96</v>
      </c>
      <c r="B6" s="5" t="n">
        <v>120</v>
      </c>
      <c r="C6" s="5" t="n">
        <v>-75</v>
      </c>
      <c r="D6" s="5" t="n">
        <v>201</v>
      </c>
    </row>
    <row r="7" spans="1:4">
      <c r="A7" s="4" t="s">
        <v>97</v>
      </c>
      <c r="B7" s="6" t="n">
        <v>26913</v>
      </c>
      <c r="C7" s="6" t="n">
        <v>24843</v>
      </c>
      <c r="D7" s="6" t="n">
        <v>195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3"/>
    <col customWidth="1" max="8" min="8" width="27"/>
    <col customWidth="1" max="9" min="9" width="21"/>
    <col customWidth="1" max="10" min="10" width="22"/>
    <col customWidth="1" max="11" min="11" width="14"/>
    <col customWidth="1" max="12" min="12" width="21"/>
    <col customWidth="1" max="13" min="13" width="20"/>
  </cols>
  <sheetData>
    <row r="1" spans="1:13">
      <c r="A1" s="1" t="s">
        <v>490</v>
      </c>
      <c r="B1" s="2" t="s">
        <v>292</v>
      </c>
      <c r="C1" s="2" t="s">
        <v>491</v>
      </c>
      <c r="D1" s="2" t="s">
        <v>492</v>
      </c>
      <c r="E1" s="2" t="s">
        <v>493</v>
      </c>
      <c r="F1" s="2" t="s">
        <v>494</v>
      </c>
      <c r="G1" s="2" t="s">
        <v>495</v>
      </c>
      <c r="H1" s="2" t="s">
        <v>496</v>
      </c>
      <c r="I1" s="2" t="s">
        <v>497</v>
      </c>
      <c r="J1" s="2" t="s">
        <v>498</v>
      </c>
      <c r="K1" s="2" t="s">
        <v>2</v>
      </c>
      <c r="L1" s="2" t="s">
        <v>499</v>
      </c>
      <c r="M1" s="2" t="s">
        <v>500</v>
      </c>
    </row>
    <row r="2" spans="1:13">
      <c r="A2" s="3" t="s">
        <v>501</v>
      </c>
    </row>
    <row r="3" spans="1:13">
      <c r="A3" s="4" t="s">
        <v>502</v>
      </c>
      <c r="M3" s="10" t="n">
        <v>27.3</v>
      </c>
    </row>
    <row r="4" spans="1:13">
      <c r="A4" s="4" t="s">
        <v>503</v>
      </c>
      <c r="H4" s="5" t="n">
        <v>2</v>
      </c>
    </row>
    <row r="5" spans="1:13">
      <c r="A5" s="4" t="s">
        <v>504</v>
      </c>
      <c r="J5" s="5" t="n">
        <v>5</v>
      </c>
    </row>
    <row r="6" spans="1:13">
      <c r="A6" s="4" t="s">
        <v>505</v>
      </c>
    </row>
    <row r="7" spans="1:13">
      <c r="A7" s="3" t="s">
        <v>501</v>
      </c>
    </row>
    <row r="8" spans="1:13">
      <c r="A8" s="4" t="s">
        <v>506</v>
      </c>
      <c r="K8" s="4" t="s">
        <v>507</v>
      </c>
    </row>
    <row r="9" spans="1:13">
      <c r="A9" s="4" t="s">
        <v>508</v>
      </c>
    </row>
    <row r="10" spans="1:13">
      <c r="A10" s="3" t="s">
        <v>501</v>
      </c>
    </row>
    <row r="11" spans="1:13">
      <c r="A11" s="4" t="s">
        <v>506</v>
      </c>
      <c r="K11" s="4" t="s">
        <v>329</v>
      </c>
    </row>
    <row r="12" spans="1:13">
      <c r="A12" s="4" t="s">
        <v>509</v>
      </c>
    </row>
    <row r="13" spans="1:13">
      <c r="A13" s="3" t="s">
        <v>501</v>
      </c>
    </row>
    <row r="14" spans="1:13">
      <c r="A14" s="4" t="s">
        <v>506</v>
      </c>
      <c r="K14" s="4" t="s">
        <v>329</v>
      </c>
    </row>
    <row r="15" spans="1:13">
      <c r="A15" s="4" t="s">
        <v>510</v>
      </c>
    </row>
    <row r="16" spans="1:13">
      <c r="A16" s="3" t="s">
        <v>501</v>
      </c>
    </row>
    <row r="17" spans="1:13">
      <c r="A17" s="4" t="s">
        <v>511</v>
      </c>
      <c r="C17" s="10" t="n">
        <v>3.8</v>
      </c>
    </row>
    <row r="18" spans="1:13">
      <c r="A18" s="4" t="s">
        <v>512</v>
      </c>
    </row>
    <row r="19" spans="1:13">
      <c r="A19" s="3" t="s">
        <v>501</v>
      </c>
    </row>
    <row r="20" spans="1:13">
      <c r="A20" s="4" t="s">
        <v>513</v>
      </c>
      <c r="C20" s="6" t="n">
        <v>3</v>
      </c>
    </row>
    <row r="21" spans="1:13">
      <c r="A21" s="4" t="s">
        <v>514</v>
      </c>
    </row>
    <row r="22" spans="1:13">
      <c r="A22" s="3" t="s">
        <v>501</v>
      </c>
    </row>
    <row r="23" spans="1:13">
      <c r="A23" s="4" t="s">
        <v>515</v>
      </c>
      <c r="F23" s="10" t="n">
        <v>4.8</v>
      </c>
    </row>
    <row r="24" spans="1:13">
      <c r="A24" s="4" t="s">
        <v>516</v>
      </c>
      <c r="L24" s="10" t="n">
        <v>-1.5</v>
      </c>
    </row>
    <row r="25" spans="1:13">
      <c r="A25" s="4" t="s">
        <v>335</v>
      </c>
    </row>
    <row r="26" spans="1:13">
      <c r="A26" s="3" t="s">
        <v>501</v>
      </c>
    </row>
    <row r="27" spans="1:13">
      <c r="A27" s="4" t="s">
        <v>515</v>
      </c>
      <c r="D27" s="10" t="n">
        <v>3.5</v>
      </c>
    </row>
    <row r="28" spans="1:13">
      <c r="A28" s="4" t="s">
        <v>336</v>
      </c>
      <c r="B28" s="10" t="n">
        <v>3.3</v>
      </c>
    </row>
    <row r="29" spans="1:13">
      <c r="A29" s="4" t="s">
        <v>517</v>
      </c>
    </row>
    <row r="30" spans="1:13">
      <c r="A30" s="3" t="s">
        <v>501</v>
      </c>
    </row>
    <row r="31" spans="1:13">
      <c r="A31" s="4" t="s">
        <v>518</v>
      </c>
      <c r="G31" s="5" t="n">
        <v>1</v>
      </c>
    </row>
    <row r="32" spans="1:13">
      <c r="A32" s="4" t="s">
        <v>519</v>
      </c>
      <c r="G32" s="5" t="n">
        <v>2</v>
      </c>
    </row>
    <row r="33" spans="1:13">
      <c r="A33" s="4" t="s">
        <v>520</v>
      </c>
      <c r="E33" s="6" t="n">
        <v>1</v>
      </c>
    </row>
    <row r="34" spans="1:13">
      <c r="A34" s="4" t="s">
        <v>521</v>
      </c>
    </row>
    <row r="35" spans="1:13">
      <c r="A35" s="3" t="s">
        <v>501</v>
      </c>
    </row>
    <row r="36" spans="1:13">
      <c r="A36" s="4" t="s">
        <v>522</v>
      </c>
      <c r="I36" s="10" t="n">
        <v>1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23</v>
      </c>
      <c r="B1" s="2" t="s">
        <v>1</v>
      </c>
    </row>
    <row r="2" spans="1:4">
      <c r="B2" s="2" t="s">
        <v>2</v>
      </c>
      <c r="C2" s="2" t="s">
        <v>30</v>
      </c>
      <c r="D2" s="2" t="s">
        <v>70</v>
      </c>
    </row>
    <row r="3" spans="1:4">
      <c r="A3" s="3" t="s">
        <v>524</v>
      </c>
    </row>
    <row r="4" spans="1:4">
      <c r="A4" s="4" t="s">
        <v>525</v>
      </c>
      <c r="B4" s="6" t="n">
        <v>5100</v>
      </c>
      <c r="C4" s="6" t="n">
        <v>5824</v>
      </c>
      <c r="D4" s="6" t="n">
        <v>6576</v>
      </c>
    </row>
    <row r="5" spans="1:4">
      <c r="A5" s="4" t="s">
        <v>526</v>
      </c>
      <c r="B5" s="5" t="n">
        <v>888</v>
      </c>
      <c r="C5" s="5" t="n">
        <v>506</v>
      </c>
      <c r="D5" s="5" t="n">
        <v>119</v>
      </c>
    </row>
    <row r="6" spans="1:4">
      <c r="A6" s="4" t="s">
        <v>527</v>
      </c>
      <c r="B6" s="5" t="n">
        <v>4212</v>
      </c>
      <c r="C6" s="6" t="n">
        <v>5318</v>
      </c>
      <c r="D6" s="6" t="n">
        <v>6457</v>
      </c>
    </row>
    <row r="7" spans="1:4">
      <c r="A7" s="3" t="s">
        <v>528</v>
      </c>
    </row>
    <row r="8" spans="1:4">
      <c r="A8" s="5" t="n">
        <v>2017</v>
      </c>
      <c r="B8" s="5" t="n">
        <v>3504</v>
      </c>
    </row>
    <row r="9" spans="1:4">
      <c r="A9" s="5" t="n">
        <v>2018</v>
      </c>
      <c r="B9" s="5" t="n">
        <v>2038</v>
      </c>
    </row>
    <row r="10" spans="1:4">
      <c r="A10" s="5" t="n">
        <v>2019</v>
      </c>
      <c r="B10" s="5" t="n">
        <v>837</v>
      </c>
    </row>
    <row r="11" spans="1:4">
      <c r="A11" s="5" t="n">
        <v>2020</v>
      </c>
      <c r="B11" s="5" t="n">
        <v>312</v>
      </c>
    </row>
    <row r="12" spans="1:4">
      <c r="A12" s="5" t="n">
        <v>2021</v>
      </c>
      <c r="B12" s="5" t="n">
        <v>114</v>
      </c>
    </row>
    <row r="13" spans="1:4">
      <c r="A13" s="4" t="s">
        <v>397</v>
      </c>
      <c r="B13" s="5" t="n">
        <v>5</v>
      </c>
    </row>
    <row r="14" spans="1:4">
      <c r="A14" s="4" t="s">
        <v>99</v>
      </c>
      <c r="B14" s="5" t="n">
        <v>6810</v>
      </c>
    </row>
    <row r="15" spans="1:4">
      <c r="A15" s="3" t="s">
        <v>526</v>
      </c>
    </row>
    <row r="16" spans="1:4">
      <c r="A16" s="5" t="n">
        <v>2017</v>
      </c>
      <c r="B16" s="5" t="n">
        <v>0</v>
      </c>
    </row>
    <row r="17" spans="1:4">
      <c r="A17" s="5" t="n">
        <v>2018</v>
      </c>
      <c r="B17" s="5" t="n">
        <v>0</v>
      </c>
    </row>
    <row r="18" spans="1:4">
      <c r="A18" s="5" t="n">
        <v>2019</v>
      </c>
      <c r="B18" s="5" t="n">
        <v>0</v>
      </c>
    </row>
    <row r="19" spans="1:4">
      <c r="A19" s="5" t="n">
        <v>2020</v>
      </c>
      <c r="B19" s="5" t="n">
        <v>0</v>
      </c>
    </row>
    <row r="20" spans="1:4">
      <c r="A20" s="5" t="n">
        <v>2021</v>
      </c>
      <c r="B20" s="5" t="n">
        <v>0</v>
      </c>
    </row>
    <row r="21" spans="1:4">
      <c r="A21" s="4" t="s">
        <v>397</v>
      </c>
      <c r="B21" s="5" t="n">
        <v>0</v>
      </c>
    </row>
    <row r="22" spans="1:4">
      <c r="A22" s="4" t="s">
        <v>99</v>
      </c>
      <c r="B22" s="5" t="n">
        <v>0</v>
      </c>
    </row>
    <row r="23" spans="1:4">
      <c r="A23" s="3" t="s">
        <v>529</v>
      </c>
    </row>
    <row r="24" spans="1:4">
      <c r="A24" s="5" t="n">
        <v>2017</v>
      </c>
      <c r="B24" s="5" t="n">
        <v>3504</v>
      </c>
    </row>
    <row r="25" spans="1:4">
      <c r="A25" s="5" t="n">
        <v>2018</v>
      </c>
      <c r="B25" s="5" t="n">
        <v>2038</v>
      </c>
    </row>
    <row r="26" spans="1:4">
      <c r="A26" s="5" t="n">
        <v>2019</v>
      </c>
      <c r="B26" s="5" t="n">
        <v>837</v>
      </c>
    </row>
    <row r="27" spans="1:4">
      <c r="A27" s="5" t="n">
        <v>2020</v>
      </c>
      <c r="B27" s="5" t="n">
        <v>312</v>
      </c>
    </row>
    <row r="28" spans="1:4">
      <c r="A28" s="5" t="n">
        <v>2021</v>
      </c>
      <c r="B28" s="5" t="n">
        <v>114</v>
      </c>
    </row>
    <row r="29" spans="1:4">
      <c r="A29" s="4" t="s">
        <v>397</v>
      </c>
      <c r="B29" s="5" t="n">
        <v>5</v>
      </c>
    </row>
    <row r="30" spans="1:4">
      <c r="A30" s="4" t="s">
        <v>99</v>
      </c>
      <c r="B30" s="5" t="n">
        <v>6810</v>
      </c>
    </row>
    <row r="31" spans="1:4">
      <c r="A31" s="3" t="s">
        <v>530</v>
      </c>
    </row>
    <row r="32" spans="1:4">
      <c r="A32" s="5" t="n">
        <v>2017</v>
      </c>
      <c r="B32" s="5" t="n">
        <v>4220</v>
      </c>
    </row>
    <row r="33" spans="1:4">
      <c r="A33" s="5" t="n">
        <v>2018</v>
      </c>
      <c r="B33" s="5" t="n">
        <v>4337</v>
      </c>
    </row>
    <row r="34" spans="1:4">
      <c r="A34" s="5" t="n">
        <v>2019</v>
      </c>
      <c r="B34" s="5" t="n">
        <v>4456</v>
      </c>
    </row>
    <row r="35" spans="1:4">
      <c r="A35" s="5" t="n">
        <v>2020</v>
      </c>
      <c r="B35" s="5" t="n">
        <v>4579</v>
      </c>
    </row>
    <row r="36" spans="1:4">
      <c r="A36" s="5" t="n">
        <v>2021</v>
      </c>
      <c r="B36" s="5" t="n">
        <v>4705</v>
      </c>
    </row>
    <row r="37" spans="1:4">
      <c r="A37" s="4" t="s">
        <v>397</v>
      </c>
      <c r="B37" s="5" t="n">
        <v>27163</v>
      </c>
    </row>
    <row r="38" spans="1:4">
      <c r="A38" s="4" t="s">
        <v>99</v>
      </c>
      <c r="B38" s="5" t="n">
        <v>49460</v>
      </c>
    </row>
    <row r="39" spans="1:4">
      <c r="A39" s="3" t="s">
        <v>531</v>
      </c>
    </row>
    <row r="40" spans="1:4">
      <c r="A40" s="5" t="n">
        <v>2017</v>
      </c>
      <c r="B40" s="5" t="n">
        <v>843</v>
      </c>
    </row>
    <row r="41" spans="1:4">
      <c r="A41" s="5" t="n">
        <v>2018</v>
      </c>
      <c r="B41" s="5" t="n">
        <v>396</v>
      </c>
    </row>
    <row r="42" spans="1:4">
      <c r="A42" s="5" t="n">
        <v>2019</v>
      </c>
      <c r="B42" s="5" t="n">
        <v>376</v>
      </c>
    </row>
    <row r="43" spans="1:4">
      <c r="A43" s="5" t="n">
        <v>2020</v>
      </c>
      <c r="B43" s="5" t="n">
        <v>0</v>
      </c>
    </row>
    <row r="44" spans="1:4">
      <c r="A44" s="5" t="n">
        <v>2021</v>
      </c>
      <c r="B44" s="5" t="n">
        <v>0</v>
      </c>
    </row>
    <row r="45" spans="1:4">
      <c r="A45" s="4" t="s">
        <v>397</v>
      </c>
      <c r="B45" s="5" t="n">
        <v>0</v>
      </c>
    </row>
    <row r="46" spans="1:4">
      <c r="A46" s="4" t="s">
        <v>99</v>
      </c>
      <c r="B46" s="5" t="n">
        <v>1615</v>
      </c>
    </row>
    <row r="47" spans="1:4">
      <c r="A47" s="3" t="s">
        <v>532</v>
      </c>
    </row>
    <row r="48" spans="1:4">
      <c r="A48" s="5" t="n">
        <v>2017</v>
      </c>
      <c r="B48" s="5" t="n">
        <v>3377</v>
      </c>
    </row>
    <row r="49" spans="1:4">
      <c r="A49" s="5" t="n">
        <v>2018</v>
      </c>
      <c r="B49" s="5" t="n">
        <v>3941</v>
      </c>
    </row>
    <row r="50" spans="1:4">
      <c r="A50" s="5" t="n">
        <v>2019</v>
      </c>
      <c r="B50" s="5" t="n">
        <v>4080</v>
      </c>
    </row>
    <row r="51" spans="1:4">
      <c r="A51" s="5" t="n">
        <v>2020</v>
      </c>
      <c r="B51" s="5" t="n">
        <v>4579</v>
      </c>
    </row>
    <row r="52" spans="1:4">
      <c r="A52" s="5" t="n">
        <v>2021</v>
      </c>
      <c r="B52" s="5" t="n">
        <v>4705</v>
      </c>
    </row>
    <row r="53" spans="1:4">
      <c r="A53" s="4" t="s">
        <v>397</v>
      </c>
      <c r="B53" s="5" t="n">
        <v>27163</v>
      </c>
    </row>
    <row r="54" spans="1:4">
      <c r="A54" s="4" t="s">
        <v>99</v>
      </c>
      <c r="B54" s="6" t="n">
        <v>4784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533</v>
      </c>
      <c r="B1" s="2" t="s">
        <v>1</v>
      </c>
    </row>
    <row r="2" spans="1:2">
      <c r="B2" s="2" t="s">
        <v>534</v>
      </c>
    </row>
    <row r="3" spans="1:2">
      <c r="A3" s="3" t="s">
        <v>535</v>
      </c>
    </row>
    <row r="4" spans="1:2">
      <c r="A4" s="4" t="s">
        <v>536</v>
      </c>
      <c r="B4" s="5" t="n">
        <v>4</v>
      </c>
    </row>
    <row r="5" spans="1:2">
      <c r="A5" s="4" t="s">
        <v>537</v>
      </c>
    </row>
    <row r="6" spans="1:2">
      <c r="A6" s="3" t="s">
        <v>535</v>
      </c>
    </row>
    <row r="7" spans="1:2">
      <c r="A7" s="4" t="s">
        <v>538</v>
      </c>
      <c r="B7" s="10" t="n">
        <v>1.4</v>
      </c>
    </row>
    <row r="8" spans="1:2">
      <c r="A8" s="4" t="s">
        <v>539</v>
      </c>
    </row>
    <row r="9" spans="1:2">
      <c r="A9" s="3" t="s">
        <v>535</v>
      </c>
    </row>
    <row r="10" spans="1:2">
      <c r="A10" s="4" t="s">
        <v>515</v>
      </c>
      <c r="B10" s="10" t="n">
        <v>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0</v>
      </c>
      <c r="B1" s="2" t="s">
        <v>338</v>
      </c>
      <c r="J1" s="2" t="s">
        <v>1</v>
      </c>
    </row>
    <row r="2" spans="1:12">
      <c r="B2" s="2" t="s">
        <v>2</v>
      </c>
      <c r="C2" s="2" t="s">
        <v>339</v>
      </c>
      <c r="D2" s="2" t="s">
        <v>4</v>
      </c>
      <c r="E2" s="2" t="s">
        <v>340</v>
      </c>
      <c r="F2" s="2" t="s">
        <v>30</v>
      </c>
      <c r="G2" s="2" t="s">
        <v>341</v>
      </c>
      <c r="H2" s="2" t="s">
        <v>342</v>
      </c>
      <c r="I2" s="2" t="s">
        <v>343</v>
      </c>
      <c r="J2" s="2" t="s">
        <v>2</v>
      </c>
      <c r="K2" s="2" t="s">
        <v>30</v>
      </c>
      <c r="L2" s="2" t="s">
        <v>70</v>
      </c>
    </row>
    <row r="3" spans="1:12">
      <c r="A3" s="3" t="s">
        <v>535</v>
      </c>
    </row>
    <row r="4" spans="1:12">
      <c r="A4" s="4" t="s">
        <v>221</v>
      </c>
      <c r="J4" s="6" t="n">
        <v>691790</v>
      </c>
      <c r="K4" s="6" t="n">
        <v>533982</v>
      </c>
      <c r="L4" s="6" t="n">
        <v>424071</v>
      </c>
    </row>
    <row r="5" spans="1:12">
      <c r="A5" s="4" t="s">
        <v>79</v>
      </c>
      <c r="B5" s="6" t="n">
        <v>13286</v>
      </c>
      <c r="C5" s="6" t="n">
        <v>13623</v>
      </c>
      <c r="D5" s="6" t="n">
        <v>11879</v>
      </c>
      <c r="E5" s="6" t="n">
        <v>12741</v>
      </c>
      <c r="F5" s="6" t="n">
        <v>15116</v>
      </c>
      <c r="G5" s="6" t="n">
        <v>13243</v>
      </c>
      <c r="H5" s="6" t="n">
        <v>11496</v>
      </c>
      <c r="I5" s="6" t="n">
        <v>10684</v>
      </c>
      <c r="J5" s="5" t="n">
        <v>51529</v>
      </c>
      <c r="K5" s="5" t="n">
        <v>50539</v>
      </c>
      <c r="L5" s="5" t="n">
        <v>36930</v>
      </c>
    </row>
    <row r="6" spans="1:12">
      <c r="A6" s="4" t="s">
        <v>41</v>
      </c>
      <c r="B6" s="5" t="n">
        <v>661839</v>
      </c>
      <c r="F6" s="5" t="n">
        <v>617354</v>
      </c>
      <c r="J6" s="5" t="n">
        <v>661839</v>
      </c>
      <c r="K6" s="5" t="n">
        <v>617354</v>
      </c>
    </row>
    <row r="7" spans="1:12">
      <c r="A7" s="4" t="s">
        <v>541</v>
      </c>
    </row>
    <row r="8" spans="1:12">
      <c r="A8" s="3" t="s">
        <v>535</v>
      </c>
    </row>
    <row r="9" spans="1:12">
      <c r="A9" s="4" t="s">
        <v>221</v>
      </c>
      <c r="J9" s="5" t="n">
        <v>691790</v>
      </c>
      <c r="K9" s="5" t="n">
        <v>533982</v>
      </c>
      <c r="L9" s="5" t="n">
        <v>424071</v>
      </c>
    </row>
    <row r="10" spans="1:12">
      <c r="A10" s="4" t="s">
        <v>79</v>
      </c>
      <c r="J10" s="5" t="n">
        <v>51529</v>
      </c>
      <c r="K10" s="5" t="n">
        <v>50539</v>
      </c>
      <c r="L10" s="5" t="n">
        <v>36930</v>
      </c>
    </row>
    <row r="11" spans="1:12">
      <c r="A11" s="4" t="s">
        <v>121</v>
      </c>
      <c r="J11" s="5" t="n">
        <v>26046</v>
      </c>
      <c r="K11" s="5" t="n">
        <v>25541</v>
      </c>
      <c r="L11" s="5" t="n">
        <v>18770</v>
      </c>
    </row>
    <row r="12" spans="1:12">
      <c r="A12" s="4" t="s">
        <v>542</v>
      </c>
      <c r="J12" s="5" t="n">
        <v>7372</v>
      </c>
      <c r="K12" s="5" t="n">
        <v>10562</v>
      </c>
      <c r="L12" s="5" t="n">
        <v>3414</v>
      </c>
    </row>
    <row r="13" spans="1:12">
      <c r="A13" s="4" t="s">
        <v>41</v>
      </c>
      <c r="B13" s="5" t="n">
        <v>661839</v>
      </c>
      <c r="F13" s="5" t="n">
        <v>617354</v>
      </c>
      <c r="J13" s="5" t="n">
        <v>661839</v>
      </c>
      <c r="K13" s="5" t="n">
        <v>617354</v>
      </c>
    </row>
    <row r="14" spans="1:12">
      <c r="A14" s="4" t="s">
        <v>543</v>
      </c>
    </row>
    <row r="15" spans="1:12">
      <c r="A15" s="3" t="s">
        <v>535</v>
      </c>
    </row>
    <row r="16" spans="1:12">
      <c r="A16" s="4" t="s">
        <v>221</v>
      </c>
      <c r="J16" s="5" t="n">
        <v>205475</v>
      </c>
      <c r="K16" s="5" t="n">
        <v>196772</v>
      </c>
      <c r="L16" s="5" t="n">
        <v>172482</v>
      </c>
    </row>
    <row r="17" spans="1:12">
      <c r="A17" s="4" t="s">
        <v>79</v>
      </c>
      <c r="J17" s="5" t="n">
        <v>34632</v>
      </c>
      <c r="K17" s="5" t="n">
        <v>35453</v>
      </c>
      <c r="L17" s="5" t="n">
        <v>29694</v>
      </c>
    </row>
    <row r="18" spans="1:12">
      <c r="A18" s="4" t="s">
        <v>121</v>
      </c>
      <c r="J18" s="5" t="n">
        <v>6445</v>
      </c>
      <c r="K18" s="5" t="n">
        <v>7074</v>
      </c>
      <c r="L18" s="5" t="n">
        <v>5373</v>
      </c>
    </row>
    <row r="19" spans="1:12">
      <c r="A19" s="4" t="s">
        <v>542</v>
      </c>
      <c r="J19" s="5" t="n">
        <v>4195</v>
      </c>
      <c r="K19" s="5" t="n">
        <v>7544</v>
      </c>
      <c r="L19" s="5" t="n">
        <v>2524</v>
      </c>
    </row>
    <row r="20" spans="1:12">
      <c r="A20" s="4" t="s">
        <v>41</v>
      </c>
      <c r="B20" s="5" t="n">
        <v>185004</v>
      </c>
      <c r="F20" s="5" t="n">
        <v>188352</v>
      </c>
      <c r="J20" s="5" t="n">
        <v>185004</v>
      </c>
      <c r="K20" s="5" t="n">
        <v>188352</v>
      </c>
    </row>
    <row r="21" spans="1:12">
      <c r="A21" s="4" t="s">
        <v>544</v>
      </c>
    </row>
    <row r="22" spans="1:12">
      <c r="A22" s="3" t="s">
        <v>535</v>
      </c>
    </row>
    <row r="23" spans="1:12">
      <c r="A23" s="4" t="s">
        <v>221</v>
      </c>
      <c r="J23" s="5" t="n">
        <v>133466</v>
      </c>
      <c r="K23" s="5" t="n">
        <v>119729</v>
      </c>
      <c r="L23" s="5" t="n">
        <v>0</v>
      </c>
    </row>
    <row r="24" spans="1:12">
      <c r="A24" s="4" t="s">
        <v>79</v>
      </c>
      <c r="J24" s="5" t="n">
        <v>12823</v>
      </c>
      <c r="K24" s="5" t="n">
        <v>10635</v>
      </c>
      <c r="L24" s="5" t="n">
        <v>0</v>
      </c>
    </row>
    <row r="25" spans="1:12">
      <c r="A25" s="4" t="s">
        <v>121</v>
      </c>
      <c r="J25" s="5" t="n">
        <v>5461</v>
      </c>
      <c r="K25" s="5" t="n">
        <v>5865</v>
      </c>
      <c r="L25" s="5" t="n">
        <v>0</v>
      </c>
    </row>
    <row r="26" spans="1:12">
      <c r="A26" s="4" t="s">
        <v>542</v>
      </c>
      <c r="J26" s="5" t="n">
        <v>1459</v>
      </c>
      <c r="K26" s="5" t="n">
        <v>959</v>
      </c>
      <c r="L26" s="5" t="n">
        <v>0</v>
      </c>
    </row>
    <row r="27" spans="1:12">
      <c r="A27" s="4" t="s">
        <v>41</v>
      </c>
      <c r="B27" s="5" t="n">
        <v>291500</v>
      </c>
      <c r="F27" s="5" t="n">
        <v>263226</v>
      </c>
      <c r="J27" s="5" t="n">
        <v>291500</v>
      </c>
      <c r="K27" s="5" t="n">
        <v>263226</v>
      </c>
    </row>
    <row r="28" spans="1:12">
      <c r="A28" s="4" t="s">
        <v>545</v>
      </c>
    </row>
    <row r="29" spans="1:12">
      <c r="A29" s="3" t="s">
        <v>535</v>
      </c>
    </row>
    <row r="30" spans="1:12">
      <c r="A30" s="4" t="s">
        <v>221</v>
      </c>
      <c r="J30" s="5" t="n">
        <v>306109</v>
      </c>
      <c r="K30" s="5" t="n">
        <v>166973</v>
      </c>
      <c r="L30" s="5" t="n">
        <v>190761</v>
      </c>
    </row>
    <row r="31" spans="1:12">
      <c r="A31" s="4" t="s">
        <v>79</v>
      </c>
      <c r="J31" s="5" t="n">
        <v>4185</v>
      </c>
      <c r="K31" s="5" t="n">
        <v>2071</v>
      </c>
      <c r="L31" s="5" t="n">
        <v>3452</v>
      </c>
    </row>
    <row r="32" spans="1:12">
      <c r="A32" s="4" t="s">
        <v>121</v>
      </c>
      <c r="J32" s="5" t="n">
        <v>12752</v>
      </c>
      <c r="K32" s="5" t="n">
        <v>10635</v>
      </c>
      <c r="L32" s="5" t="n">
        <v>11320</v>
      </c>
    </row>
    <row r="33" spans="1:12">
      <c r="A33" s="4" t="s">
        <v>542</v>
      </c>
      <c r="J33" s="5" t="n">
        <v>85</v>
      </c>
      <c r="K33" s="5" t="n">
        <v>78</v>
      </c>
      <c r="L33" s="5" t="n">
        <v>230</v>
      </c>
    </row>
    <row r="34" spans="1:12">
      <c r="A34" s="4" t="s">
        <v>41</v>
      </c>
      <c r="B34" s="5" t="n">
        <v>60506</v>
      </c>
      <c r="F34" s="5" t="n">
        <v>38772</v>
      </c>
      <c r="J34" s="5" t="n">
        <v>60506</v>
      </c>
      <c r="K34" s="5" t="n">
        <v>38772</v>
      </c>
    </row>
    <row r="35" spans="1:12">
      <c r="A35" s="4" t="s">
        <v>546</v>
      </c>
    </row>
    <row r="36" spans="1:12">
      <c r="A36" s="3" t="s">
        <v>535</v>
      </c>
    </row>
    <row r="37" spans="1:12">
      <c r="A37" s="4" t="s">
        <v>221</v>
      </c>
      <c r="J37" s="5" t="n">
        <v>46740</v>
      </c>
      <c r="K37" s="5" t="n">
        <v>50508</v>
      </c>
      <c r="L37" s="5" t="n">
        <v>60828</v>
      </c>
    </row>
    <row r="38" spans="1:12">
      <c r="A38" s="4" t="s">
        <v>79</v>
      </c>
      <c r="J38" s="5" t="n">
        <v>3611</v>
      </c>
      <c r="K38" s="5" t="n">
        <v>4731</v>
      </c>
      <c r="L38" s="5" t="n">
        <v>6634</v>
      </c>
    </row>
    <row r="39" spans="1:12">
      <c r="A39" s="4" t="s">
        <v>121</v>
      </c>
      <c r="J39" s="5" t="n">
        <v>1388</v>
      </c>
      <c r="K39" s="5" t="n">
        <v>1967</v>
      </c>
      <c r="L39" s="5" t="n">
        <v>2077</v>
      </c>
    </row>
    <row r="40" spans="1:12">
      <c r="A40" s="4" t="s">
        <v>542</v>
      </c>
      <c r="J40" s="5" t="n">
        <v>9</v>
      </c>
      <c r="K40" s="5" t="n">
        <v>16</v>
      </c>
      <c r="L40" s="5" t="n">
        <v>199</v>
      </c>
    </row>
    <row r="41" spans="1:12">
      <c r="A41" s="4" t="s">
        <v>41</v>
      </c>
      <c r="B41" s="5" t="n">
        <v>47043</v>
      </c>
      <c r="F41" s="5" t="n">
        <v>47000</v>
      </c>
      <c r="J41" s="5" t="n">
        <v>47043</v>
      </c>
      <c r="K41" s="5" t="n">
        <v>47000</v>
      </c>
    </row>
    <row r="42" spans="1:12">
      <c r="A42" s="4" t="s">
        <v>547</v>
      </c>
    </row>
    <row r="43" spans="1:12">
      <c r="A43" s="3" t="s">
        <v>535</v>
      </c>
    </row>
    <row r="44" spans="1:12">
      <c r="A44" s="4" t="s">
        <v>41</v>
      </c>
      <c r="B44" s="6" t="n">
        <v>77786</v>
      </c>
      <c r="F44" s="6" t="n">
        <v>80004</v>
      </c>
      <c r="J44" s="5" t="n">
        <v>77786</v>
      </c>
      <c r="K44" s="5" t="n">
        <v>80004</v>
      </c>
    </row>
    <row r="45" spans="1:12">
      <c r="A45" s="4" t="s">
        <v>537</v>
      </c>
    </row>
    <row r="46" spans="1:12">
      <c r="A46" s="3" t="s">
        <v>535</v>
      </c>
    </row>
    <row r="47" spans="1:12">
      <c r="A47" s="4" t="s">
        <v>79</v>
      </c>
      <c r="J47" s="5" t="n">
        <v>-3722</v>
      </c>
      <c r="K47" s="5" t="n">
        <v>-2351</v>
      </c>
      <c r="L47" s="5" t="n">
        <v>-2850</v>
      </c>
    </row>
    <row r="48" spans="1:12">
      <c r="A48" s="4" t="s">
        <v>542</v>
      </c>
      <c r="J48" s="6" t="n">
        <v>1624</v>
      </c>
      <c r="K48" s="6" t="n">
        <v>1965</v>
      </c>
      <c r="L48" s="6" t="n">
        <v>461</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0</v>
      </c>
      <c r="D2" s="2" t="s">
        <v>70</v>
      </c>
    </row>
    <row r="3" spans="1:4">
      <c r="A3" s="3" t="s">
        <v>549</v>
      </c>
    </row>
    <row r="4" spans="1:4">
      <c r="A4" s="4" t="s">
        <v>550</v>
      </c>
      <c r="B4" s="6" t="n">
        <v>691790</v>
      </c>
      <c r="C4" s="6" t="n">
        <v>533982</v>
      </c>
      <c r="D4" s="6" t="n">
        <v>424071</v>
      </c>
    </row>
    <row r="5" spans="1:4">
      <c r="A5" s="4" t="s">
        <v>551</v>
      </c>
      <c r="B5" s="4" t="s">
        <v>455</v>
      </c>
      <c r="C5" s="4" t="s">
        <v>455</v>
      </c>
      <c r="D5" s="4" t="s">
        <v>455</v>
      </c>
    </row>
    <row r="6" spans="1:4">
      <c r="A6" s="4" t="s">
        <v>552</v>
      </c>
    </row>
    <row r="7" spans="1:4">
      <c r="A7" s="3" t="s">
        <v>549</v>
      </c>
    </row>
    <row r="8" spans="1:4">
      <c r="A8" s="4" t="s">
        <v>550</v>
      </c>
      <c r="B8" s="6" t="n">
        <v>181215</v>
      </c>
      <c r="C8" s="6" t="n">
        <v>184876</v>
      </c>
      <c r="D8" s="6" t="n">
        <v>167268</v>
      </c>
    </row>
    <row r="9" spans="1:4">
      <c r="A9" s="4" t="s">
        <v>551</v>
      </c>
      <c r="B9" s="4" t="s">
        <v>553</v>
      </c>
      <c r="C9" s="4" t="s">
        <v>554</v>
      </c>
      <c r="D9" s="4" t="s">
        <v>555</v>
      </c>
    </row>
    <row r="10" spans="1:4">
      <c r="A10" s="4" t="s">
        <v>556</v>
      </c>
    </row>
    <row r="11" spans="1:4">
      <c r="A11" s="3" t="s">
        <v>549</v>
      </c>
    </row>
    <row r="12" spans="1:4">
      <c r="A12" s="4" t="s">
        <v>550</v>
      </c>
      <c r="B12" s="6" t="n">
        <v>190155</v>
      </c>
      <c r="C12" s="6" t="n">
        <v>98887</v>
      </c>
      <c r="D12" s="6" t="n">
        <v>88007</v>
      </c>
    </row>
    <row r="13" spans="1:4">
      <c r="A13" s="4" t="s">
        <v>551</v>
      </c>
      <c r="B13" s="4" t="s">
        <v>557</v>
      </c>
      <c r="C13" s="4" t="s">
        <v>558</v>
      </c>
      <c r="D13" s="4" t="s">
        <v>559</v>
      </c>
    </row>
    <row r="14" spans="1:4">
      <c r="A14" s="4" t="s">
        <v>560</v>
      </c>
    </row>
    <row r="15" spans="1:4">
      <c r="A15" s="3" t="s">
        <v>549</v>
      </c>
    </row>
    <row r="16" spans="1:4">
      <c r="A16" s="4" t="s">
        <v>550</v>
      </c>
      <c r="B16" s="6" t="n">
        <v>139764</v>
      </c>
      <c r="C16" s="6" t="n">
        <v>80086</v>
      </c>
      <c r="D16" s="6" t="n">
        <v>101714</v>
      </c>
    </row>
    <row r="17" spans="1:4">
      <c r="A17" s="4" t="s">
        <v>551</v>
      </c>
      <c r="B17" s="4" t="s">
        <v>561</v>
      </c>
      <c r="C17" s="4" t="s">
        <v>562</v>
      </c>
      <c r="D17" s="4" t="s">
        <v>563</v>
      </c>
    </row>
    <row r="18" spans="1:4">
      <c r="A18" s="4" t="s">
        <v>564</v>
      </c>
    </row>
    <row r="19" spans="1:4">
      <c r="A19" s="3" t="s">
        <v>549</v>
      </c>
    </row>
    <row r="20" spans="1:4">
      <c r="A20" s="4" t="s">
        <v>550</v>
      </c>
      <c r="B20" s="6" t="n">
        <v>3482</v>
      </c>
      <c r="C20" s="6" t="n">
        <v>3558</v>
      </c>
      <c r="D20" s="6" t="n">
        <v>3323</v>
      </c>
    </row>
    <row r="21" spans="1:4">
      <c r="A21" s="4" t="s">
        <v>551</v>
      </c>
      <c r="B21" s="4" t="s">
        <v>565</v>
      </c>
      <c r="C21" s="4" t="s">
        <v>566</v>
      </c>
      <c r="D21" s="4" t="s">
        <v>567</v>
      </c>
    </row>
    <row r="22" spans="1:4">
      <c r="A22" s="4" t="s">
        <v>568</v>
      </c>
    </row>
    <row r="23" spans="1:4">
      <c r="A23" s="3" t="s">
        <v>549</v>
      </c>
    </row>
    <row r="24" spans="1:4">
      <c r="A24" s="4" t="s">
        <v>550</v>
      </c>
      <c r="B24" s="6" t="n">
        <v>333401</v>
      </c>
      <c r="C24" s="6" t="n">
        <v>182531</v>
      </c>
      <c r="D24" s="6" t="n">
        <v>193044</v>
      </c>
    </row>
    <row r="25" spans="1:4">
      <c r="A25" s="4" t="s">
        <v>551</v>
      </c>
      <c r="B25" s="4" t="s">
        <v>569</v>
      </c>
      <c r="C25" s="4" t="s">
        <v>570</v>
      </c>
      <c r="D25" s="4" t="s">
        <v>571</v>
      </c>
    </row>
    <row r="26" spans="1:4">
      <c r="A26" s="4" t="s">
        <v>572</v>
      </c>
    </row>
    <row r="27" spans="1:4">
      <c r="A27" s="3" t="s">
        <v>549</v>
      </c>
    </row>
    <row r="28" spans="1:4">
      <c r="A28" s="4" t="s">
        <v>550</v>
      </c>
      <c r="B28" s="6" t="n">
        <v>131067</v>
      </c>
      <c r="C28" s="6" t="n">
        <v>119729</v>
      </c>
      <c r="D28" s="6" t="n">
        <v>0</v>
      </c>
    </row>
    <row r="29" spans="1:4">
      <c r="A29" s="4" t="s">
        <v>551</v>
      </c>
      <c r="B29" s="4" t="s">
        <v>573</v>
      </c>
      <c r="C29" s="4" t="s">
        <v>574</v>
      </c>
      <c r="D29" s="4" t="s">
        <v>575</v>
      </c>
    </row>
    <row r="30" spans="1:4">
      <c r="A30" s="4" t="s">
        <v>576</v>
      </c>
    </row>
    <row r="31" spans="1:4">
      <c r="A31" s="3" t="s">
        <v>549</v>
      </c>
    </row>
    <row r="32" spans="1:4">
      <c r="A32" s="4" t="s">
        <v>550</v>
      </c>
      <c r="B32" s="6" t="n">
        <v>10721</v>
      </c>
      <c r="C32" s="6" t="n">
        <v>4653</v>
      </c>
      <c r="D32" s="6" t="n">
        <v>3680</v>
      </c>
    </row>
    <row r="33" spans="1:4">
      <c r="A33" s="4" t="s">
        <v>551</v>
      </c>
      <c r="B33" s="4" t="s">
        <v>577</v>
      </c>
      <c r="C33" s="4" t="s">
        <v>578</v>
      </c>
      <c r="D33" s="4" t="s">
        <v>578</v>
      </c>
    </row>
    <row r="34" spans="1:4">
      <c r="A34" s="4" t="s">
        <v>579</v>
      </c>
    </row>
    <row r="35" spans="1:4">
      <c r="A35" s="3" t="s">
        <v>549</v>
      </c>
    </row>
    <row r="36" spans="1:4">
      <c r="A36" s="4" t="s">
        <v>550</v>
      </c>
      <c r="B36" s="6" t="n">
        <v>141788</v>
      </c>
      <c r="C36" s="6" t="n">
        <v>124382</v>
      </c>
      <c r="D36" s="6" t="n">
        <v>3680</v>
      </c>
    </row>
    <row r="37" spans="1:4">
      <c r="A37" s="4" t="s">
        <v>551</v>
      </c>
      <c r="B37" s="4" t="s">
        <v>580</v>
      </c>
      <c r="C37" s="4" t="s">
        <v>581</v>
      </c>
      <c r="D37" s="4" t="s">
        <v>578</v>
      </c>
    </row>
    <row r="38" spans="1:4">
      <c r="A38" s="4" t="s">
        <v>582</v>
      </c>
    </row>
    <row r="39" spans="1:4">
      <c r="A39" s="3" t="s">
        <v>549</v>
      </c>
    </row>
    <row r="40" spans="1:4">
      <c r="A40" s="4" t="s">
        <v>550</v>
      </c>
      <c r="B40" s="6" t="n">
        <v>11708</v>
      </c>
      <c r="C40" s="6" t="n">
        <v>16020</v>
      </c>
      <c r="D40" s="6" t="n">
        <v>19000</v>
      </c>
    </row>
    <row r="41" spans="1:4">
      <c r="A41" s="4" t="s">
        <v>551</v>
      </c>
      <c r="B41" s="4" t="s">
        <v>583</v>
      </c>
      <c r="C41" s="4" t="s">
        <v>584</v>
      </c>
      <c r="D41" s="4" t="s">
        <v>585</v>
      </c>
    </row>
    <row r="42" spans="1:4">
      <c r="A42" s="4" t="s">
        <v>586</v>
      </c>
    </row>
    <row r="43" spans="1:4">
      <c r="A43" s="3" t="s">
        <v>549</v>
      </c>
    </row>
    <row r="44" spans="1:4">
      <c r="A44" s="4" t="s">
        <v>550</v>
      </c>
      <c r="B44" s="6" t="n">
        <v>9762</v>
      </c>
      <c r="C44" s="6" t="n">
        <v>9666</v>
      </c>
      <c r="D44" s="6" t="n">
        <v>10153</v>
      </c>
    </row>
    <row r="45" spans="1:4">
      <c r="A45" s="4" t="s">
        <v>551</v>
      </c>
      <c r="B45" s="4" t="s">
        <v>587</v>
      </c>
      <c r="C45" s="4" t="s">
        <v>588</v>
      </c>
      <c r="D45" s="4" t="s">
        <v>589</v>
      </c>
    </row>
    <row r="46" spans="1:4">
      <c r="A46" s="4" t="s">
        <v>590</v>
      </c>
    </row>
    <row r="47" spans="1:4">
      <c r="A47" s="3" t="s">
        <v>549</v>
      </c>
    </row>
    <row r="48" spans="1:4">
      <c r="A48" s="4" t="s">
        <v>550</v>
      </c>
      <c r="B48" s="6" t="n">
        <v>13916</v>
      </c>
      <c r="C48" s="6" t="n">
        <v>16507</v>
      </c>
      <c r="D48" s="6" t="n">
        <v>30926</v>
      </c>
    </row>
    <row r="49" spans="1:4">
      <c r="A49" s="4" t="s">
        <v>551</v>
      </c>
      <c r="B49" s="4" t="s">
        <v>591</v>
      </c>
      <c r="C49" s="4" t="s">
        <v>592</v>
      </c>
      <c r="D49" s="4" t="s">
        <v>593</v>
      </c>
    </row>
    <row r="50" spans="1:4">
      <c r="A50" s="4" t="s">
        <v>594</v>
      </c>
    </row>
    <row r="51" spans="1:4">
      <c r="A51" s="3" t="s">
        <v>549</v>
      </c>
    </row>
    <row r="52" spans="1:4">
      <c r="A52" s="4" t="s">
        <v>550</v>
      </c>
      <c r="B52" s="6" t="n">
        <v>35386</v>
      </c>
      <c r="C52" s="6" t="n">
        <v>42193</v>
      </c>
      <c r="D52" s="6" t="n">
        <v>60079</v>
      </c>
    </row>
    <row r="53" spans="1:4">
      <c r="A53" s="4" t="s">
        <v>551</v>
      </c>
      <c r="B53" s="4" t="s">
        <v>595</v>
      </c>
      <c r="C53" s="4" t="s">
        <v>596</v>
      </c>
      <c r="D53" s="4" t="s">
        <v>59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0</v>
      </c>
      <c r="D2" s="2" t="s">
        <v>70</v>
      </c>
    </row>
    <row r="3" spans="1:4">
      <c r="A3" s="3" t="s">
        <v>599</v>
      </c>
    </row>
    <row r="4" spans="1:4">
      <c r="A4" s="4" t="s">
        <v>221</v>
      </c>
      <c r="B4" s="6" t="n">
        <v>691790</v>
      </c>
      <c r="C4" s="6" t="n">
        <v>533982</v>
      </c>
      <c r="D4" s="6" t="n">
        <v>424071</v>
      </c>
    </row>
    <row r="5" spans="1:4">
      <c r="A5" s="4" t="s">
        <v>600</v>
      </c>
    </row>
    <row r="6" spans="1:4">
      <c r="A6" s="3" t="s">
        <v>599</v>
      </c>
    </row>
    <row r="7" spans="1:4">
      <c r="A7" s="4" t="s">
        <v>221</v>
      </c>
      <c r="B7" s="5" t="n">
        <v>638726</v>
      </c>
      <c r="C7" s="5" t="n">
        <v>481466</v>
      </c>
      <c r="D7" s="5" t="n">
        <v>422519</v>
      </c>
    </row>
    <row r="8" spans="1:4">
      <c r="A8" s="4" t="s">
        <v>601</v>
      </c>
    </row>
    <row r="9" spans="1:4">
      <c r="A9" s="3" t="s">
        <v>599</v>
      </c>
    </row>
    <row r="10" spans="1:4">
      <c r="A10" s="4" t="s">
        <v>221</v>
      </c>
      <c r="B10" s="6" t="n">
        <v>53064</v>
      </c>
      <c r="C10" s="6" t="n">
        <v>52516</v>
      </c>
      <c r="D10" s="6" t="n">
        <v>155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28"/>
    <col customWidth="1" max="3" min="3" width="24"/>
  </cols>
  <sheetData>
    <row r="1" spans="1:3">
      <c r="A1" s="1" t="s">
        <v>602</v>
      </c>
      <c r="B1" s="2" t="s">
        <v>603</v>
      </c>
      <c r="C1" s="2" t="s">
        <v>604</v>
      </c>
    </row>
    <row r="2" spans="1:3">
      <c r="A2" s="3" t="s">
        <v>190</v>
      </c>
    </row>
    <row r="3" spans="1:3">
      <c r="A3" s="4" t="s">
        <v>65</v>
      </c>
      <c r="B3" s="7" t="n">
        <v>0.05</v>
      </c>
      <c r="C3" s="7" t="n">
        <v>0.05</v>
      </c>
    </row>
    <row r="4" spans="1:3">
      <c r="A4" s="4" t="s">
        <v>605</v>
      </c>
      <c r="B4" s="7" t="n">
        <v>0.05</v>
      </c>
    </row>
    <row r="5" spans="1:3">
      <c r="A5" s="4" t="s">
        <v>606</v>
      </c>
      <c r="B5" s="5"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0</v>
      </c>
      <c r="D2" s="2" t="s">
        <v>70</v>
      </c>
    </row>
    <row r="3" spans="1:4">
      <c r="A3" s="4" t="s">
        <v>608</v>
      </c>
    </row>
    <row r="4" spans="1:4">
      <c r="A4" s="3" t="s">
        <v>609</v>
      </c>
    </row>
    <row r="5" spans="1:4">
      <c r="A5" s="4" t="s">
        <v>610</v>
      </c>
      <c r="B5" s="10" t="n">
        <v>6.3</v>
      </c>
      <c r="C5" s="10" t="n">
        <v>4.8</v>
      </c>
      <c r="D5" s="6" t="n">
        <v>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1</v>
      </c>
      <c r="B1" s="2" t="s">
        <v>2</v>
      </c>
      <c r="C1" s="2" t="s">
        <v>612</v>
      </c>
      <c r="D1" s="2" t="s">
        <v>30</v>
      </c>
    </row>
    <row r="2" spans="1:4">
      <c r="A2" s="3" t="s">
        <v>613</v>
      </c>
    </row>
    <row r="3" spans="1:4">
      <c r="A3" s="4" t="s">
        <v>45</v>
      </c>
      <c r="B3" s="6" t="n">
        <v>0</v>
      </c>
      <c r="D3" s="6" t="n">
        <v>9678</v>
      </c>
    </row>
    <row r="4" spans="1:4">
      <c r="A4" s="4" t="s">
        <v>52</v>
      </c>
      <c r="B4" s="5" t="n">
        <v>0</v>
      </c>
      <c r="D4" s="5" t="n">
        <v>10166</v>
      </c>
    </row>
    <row r="5" spans="1:4">
      <c r="A5" s="4" t="s">
        <v>614</v>
      </c>
    </row>
    <row r="6" spans="1:4">
      <c r="A6" s="3" t="s">
        <v>613</v>
      </c>
    </row>
    <row r="7" spans="1:4">
      <c r="A7" s="4" t="s">
        <v>615</v>
      </c>
      <c r="B7" s="5" t="n">
        <v>299</v>
      </c>
      <c r="D7" s="5" t="n">
        <v>264</v>
      </c>
    </row>
    <row r="8" spans="1:4">
      <c r="A8" s="4" t="s">
        <v>616</v>
      </c>
    </row>
    <row r="9" spans="1:4">
      <c r="A9" s="3" t="s">
        <v>613</v>
      </c>
    </row>
    <row r="10" spans="1:4">
      <c r="A10" s="4" t="s">
        <v>476</v>
      </c>
      <c r="B10" s="5" t="n">
        <v>0</v>
      </c>
      <c r="D10" s="5" t="n">
        <v>123</v>
      </c>
    </row>
    <row r="11" spans="1:4">
      <c r="A11" s="4" t="s">
        <v>617</v>
      </c>
    </row>
    <row r="12" spans="1:4">
      <c r="A12" s="3" t="s">
        <v>613</v>
      </c>
    </row>
    <row r="13" spans="1:4">
      <c r="A13" s="4" t="s">
        <v>476</v>
      </c>
      <c r="B13" s="5" t="n">
        <v>73</v>
      </c>
      <c r="D13" s="5" t="n">
        <v>0</v>
      </c>
    </row>
    <row r="14" spans="1:4">
      <c r="A14" s="4" t="s">
        <v>618</v>
      </c>
    </row>
    <row r="15" spans="1:4">
      <c r="A15" s="3" t="s">
        <v>613</v>
      </c>
    </row>
    <row r="16" spans="1:4">
      <c r="A16" s="4" t="s">
        <v>45</v>
      </c>
      <c r="B16" s="5" t="n">
        <v>0</v>
      </c>
      <c r="C16" s="6" t="n">
        <v>10500</v>
      </c>
      <c r="D16" s="5" t="n">
        <v>9678</v>
      </c>
    </row>
    <row r="17" spans="1:4">
      <c r="A17" s="4" t="s">
        <v>619</v>
      </c>
    </row>
    <row r="18" spans="1:4">
      <c r="A18" s="3" t="s">
        <v>613</v>
      </c>
    </row>
    <row r="19" spans="1:4">
      <c r="A19" s="4" t="s">
        <v>52</v>
      </c>
      <c r="B19" s="6" t="n">
        <v>0</v>
      </c>
      <c r="D19" s="6" t="n">
        <v>101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0</v>
      </c>
      <c r="D2" s="2" t="s">
        <v>612</v>
      </c>
    </row>
    <row r="3" spans="1:4">
      <c r="A3" s="3" t="s">
        <v>613</v>
      </c>
    </row>
    <row r="4" spans="1:4">
      <c r="A4" s="4" t="s">
        <v>621</v>
      </c>
      <c r="B4" s="6" t="n">
        <v>28</v>
      </c>
      <c r="C4" s="6" t="n">
        <v>48</v>
      </c>
    </row>
    <row r="5" spans="1:4">
      <c r="A5" s="4" t="s">
        <v>622</v>
      </c>
      <c r="B5" s="5" t="n">
        <v>0</v>
      </c>
      <c r="C5" s="5" t="n">
        <v>9678</v>
      </c>
    </row>
    <row r="6" spans="1:4">
      <c r="A6" s="4" t="s">
        <v>375</v>
      </c>
    </row>
    <row r="7" spans="1:4">
      <c r="A7" s="3" t="s">
        <v>613</v>
      </c>
    </row>
    <row r="8" spans="1:4">
      <c r="A8" s="4" t="s">
        <v>623</v>
      </c>
      <c r="B8" s="5" t="n">
        <v>-1300</v>
      </c>
    </row>
    <row r="9" spans="1:4">
      <c r="A9" s="4" t="s">
        <v>624</v>
      </c>
    </row>
    <row r="10" spans="1:4">
      <c r="A10" s="3" t="s">
        <v>613</v>
      </c>
    </row>
    <row r="11" spans="1:4">
      <c r="A11" s="4" t="s">
        <v>476</v>
      </c>
      <c r="B11" s="5" t="n">
        <v>0</v>
      </c>
      <c r="C11" s="5" t="n">
        <v>123</v>
      </c>
    </row>
    <row r="12" spans="1:4">
      <c r="A12" s="4" t="s">
        <v>625</v>
      </c>
    </row>
    <row r="13" spans="1:4">
      <c r="A13" s="3" t="s">
        <v>613</v>
      </c>
    </row>
    <row r="14" spans="1:4">
      <c r="A14" s="4" t="s">
        <v>476</v>
      </c>
      <c r="B14" s="5" t="n">
        <v>73</v>
      </c>
      <c r="C14" s="5" t="n">
        <v>0</v>
      </c>
    </row>
    <row r="15" spans="1:4">
      <c r="A15" s="4" t="s">
        <v>626</v>
      </c>
    </row>
    <row r="16" spans="1:4">
      <c r="A16" s="3" t="s">
        <v>613</v>
      </c>
    </row>
    <row r="17" spans="1:4">
      <c r="A17" s="4" t="s">
        <v>622</v>
      </c>
      <c r="B17" s="6" t="n">
        <v>0</v>
      </c>
      <c r="C17" s="6" t="n">
        <v>9678</v>
      </c>
      <c r="D17" s="6" t="n">
        <v>10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8"/>
    <col customWidth="1" max="6" min="6" width="46"/>
  </cols>
  <sheetData>
    <row r="1" spans="1:6">
      <c r="A1" s="1" t="s">
        <v>98</v>
      </c>
      <c r="B1" s="2" t="s">
        <v>99</v>
      </c>
      <c r="C1" s="2" t="s">
        <v>100</v>
      </c>
      <c r="D1" s="2" t="s">
        <v>101</v>
      </c>
      <c r="E1" s="2" t="s">
        <v>102</v>
      </c>
      <c r="F1" s="2" t="s">
        <v>103</v>
      </c>
    </row>
    <row r="2" spans="1:6">
      <c r="A2" s="4" t="s">
        <v>104</v>
      </c>
      <c r="C2" s="5" t="n">
        <v>10666000</v>
      </c>
    </row>
    <row r="3" spans="1:6">
      <c r="A3" s="4" t="s">
        <v>105</v>
      </c>
      <c r="B3" s="6" t="n">
        <v>186803</v>
      </c>
      <c r="C3" s="6" t="n">
        <v>534</v>
      </c>
      <c r="D3" s="6" t="n">
        <v>18872</v>
      </c>
      <c r="E3" s="6" t="n">
        <v>167598</v>
      </c>
      <c r="F3" s="6" t="n">
        <v>-201</v>
      </c>
    </row>
    <row r="4" spans="1:6">
      <c r="A4" s="3" t="s">
        <v>106</v>
      </c>
    </row>
    <row r="5" spans="1:6">
      <c r="A5" s="4" t="s">
        <v>85</v>
      </c>
      <c r="B5" s="5" t="n">
        <v>19365</v>
      </c>
      <c r="E5" s="5" t="n">
        <v>19365</v>
      </c>
    </row>
    <row r="6" spans="1:6">
      <c r="A6" s="4" t="s">
        <v>107</v>
      </c>
      <c r="C6" s="5" t="n">
        <v>50000</v>
      </c>
    </row>
    <row r="7" spans="1:6">
      <c r="A7" s="4" t="s">
        <v>108</v>
      </c>
      <c r="B7" s="5" t="n">
        <v>1210</v>
      </c>
      <c r="C7" s="6" t="n">
        <v>2</v>
      </c>
      <c r="D7" s="5" t="n">
        <v>1208</v>
      </c>
    </row>
    <row r="8" spans="1:6">
      <c r="A8" s="4" t="s">
        <v>95</v>
      </c>
      <c r="B8" s="5" t="n">
        <v>201</v>
      </c>
      <c r="F8" s="5" t="n">
        <v>201</v>
      </c>
    </row>
    <row r="9" spans="1:6">
      <c r="A9" s="4" t="s">
        <v>109</v>
      </c>
      <c r="B9" s="5" t="n">
        <v>-2090</v>
      </c>
      <c r="E9" s="5" t="n">
        <v>-2090</v>
      </c>
    </row>
    <row r="10" spans="1:6">
      <c r="A10" s="4" t="s">
        <v>110</v>
      </c>
      <c r="C10" s="5" t="n">
        <v>10716000</v>
      </c>
    </row>
    <row r="11" spans="1:6">
      <c r="A11" s="4" t="s">
        <v>111</v>
      </c>
      <c r="B11" s="5" t="n">
        <v>205489</v>
      </c>
      <c r="C11" s="6" t="n">
        <v>536</v>
      </c>
      <c r="D11" s="5" t="n">
        <v>20080</v>
      </c>
      <c r="E11" s="5" t="n">
        <v>184873</v>
      </c>
    </row>
    <row r="12" spans="1:6">
      <c r="A12" s="3" t="s">
        <v>106</v>
      </c>
    </row>
    <row r="13" spans="1:6">
      <c r="A13" s="4" t="s">
        <v>85</v>
      </c>
      <c r="B13" s="5" t="n">
        <v>24918</v>
      </c>
      <c r="E13" s="5" t="n">
        <v>24918</v>
      </c>
    </row>
    <row r="14" spans="1:6">
      <c r="A14" s="4" t="s">
        <v>107</v>
      </c>
      <c r="C14" s="5" t="n">
        <v>35000</v>
      </c>
    </row>
    <row r="15" spans="1:6">
      <c r="A15" s="4" t="s">
        <v>108</v>
      </c>
      <c r="B15" s="5" t="n">
        <v>1290</v>
      </c>
      <c r="C15" s="6" t="n">
        <v>2</v>
      </c>
      <c r="D15" s="5" t="n">
        <v>1288</v>
      </c>
    </row>
    <row r="16" spans="1:6">
      <c r="A16" s="4" t="s">
        <v>95</v>
      </c>
      <c r="B16" s="5" t="n">
        <v>-75</v>
      </c>
      <c r="F16" s="5" t="n">
        <v>-75</v>
      </c>
    </row>
    <row r="17" spans="1:6">
      <c r="A17" s="4" t="s">
        <v>109</v>
      </c>
      <c r="B17" s="6" t="n">
        <v>-2313</v>
      </c>
      <c r="E17" s="5" t="n">
        <v>-2313</v>
      </c>
    </row>
    <row r="18" spans="1:6">
      <c r="A18" s="4" t="s">
        <v>112</v>
      </c>
      <c r="B18" s="5" t="n">
        <v>10751064</v>
      </c>
      <c r="C18" s="5" t="n">
        <v>10751000</v>
      </c>
    </row>
    <row r="19" spans="1:6">
      <c r="A19" s="4" t="s">
        <v>113</v>
      </c>
      <c r="B19" s="6" t="n">
        <v>229309</v>
      </c>
      <c r="C19" s="6" t="n">
        <v>538</v>
      </c>
      <c r="D19" s="5" t="n">
        <v>21368</v>
      </c>
      <c r="E19" s="5" t="n">
        <v>207478</v>
      </c>
      <c r="F19" s="5" t="n">
        <v>-75</v>
      </c>
    </row>
    <row r="20" spans="1:6">
      <c r="A20" s="3" t="s">
        <v>106</v>
      </c>
    </row>
    <row r="21" spans="1:6">
      <c r="A21" s="4" t="s">
        <v>85</v>
      </c>
      <c r="B21" s="5" t="n">
        <v>26793</v>
      </c>
      <c r="E21" s="5" t="n">
        <v>26793</v>
      </c>
    </row>
    <row r="22" spans="1:6">
      <c r="A22" s="4" t="s">
        <v>107</v>
      </c>
      <c r="C22" s="5" t="n">
        <v>48000</v>
      </c>
    </row>
    <row r="23" spans="1:6">
      <c r="A23" s="4" t="s">
        <v>108</v>
      </c>
      <c r="B23" s="5" t="n">
        <v>1510</v>
      </c>
      <c r="C23" s="6" t="n">
        <v>2</v>
      </c>
      <c r="D23" s="5" t="n">
        <v>1508</v>
      </c>
    </row>
    <row r="24" spans="1:6">
      <c r="A24" s="4" t="s">
        <v>95</v>
      </c>
      <c r="B24" s="5" t="n">
        <v>120</v>
      </c>
      <c r="F24" s="5" t="n">
        <v>120</v>
      </c>
    </row>
    <row r="25" spans="1:6">
      <c r="A25" s="4" t="s">
        <v>109</v>
      </c>
      <c r="B25" s="6" t="n">
        <v>-2538</v>
      </c>
      <c r="E25" s="5" t="n">
        <v>-2538</v>
      </c>
    </row>
    <row r="26" spans="1:6">
      <c r="A26" s="4" t="s">
        <v>114</v>
      </c>
      <c r="B26" s="5" t="n">
        <v>10798927</v>
      </c>
      <c r="C26" s="5" t="n">
        <v>10799000</v>
      </c>
    </row>
    <row r="27" spans="1:6">
      <c r="A27" s="4" t="s">
        <v>115</v>
      </c>
      <c r="B27" s="6" t="n">
        <v>255194</v>
      </c>
      <c r="C27" s="6" t="n">
        <v>540</v>
      </c>
      <c r="D27" s="6" t="n">
        <v>22876</v>
      </c>
      <c r="E27" s="6" t="n">
        <v>231733</v>
      </c>
      <c r="F27" s="6" t="n">
        <v>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1</v>
      </c>
    </row>
    <row r="2" spans="1:2">
      <c r="B2" s="2" t="s">
        <v>368</v>
      </c>
    </row>
    <row r="3" spans="1:2">
      <c r="A3" s="3" t="s">
        <v>628</v>
      </c>
    </row>
    <row r="4" spans="1:2">
      <c r="A4" s="4" t="s">
        <v>629</v>
      </c>
      <c r="B4" s="6" t="n">
        <v>19844</v>
      </c>
    </row>
    <row r="5" spans="1:2">
      <c r="A5" s="4" t="s">
        <v>630</v>
      </c>
      <c r="B5" s="5" t="n">
        <v>-18515</v>
      </c>
    </row>
    <row r="6" spans="1:2">
      <c r="A6" s="4" t="s">
        <v>631</v>
      </c>
      <c r="B6" s="5" t="n">
        <v>-1329</v>
      </c>
    </row>
    <row r="7" spans="1:2">
      <c r="A7" s="4" t="s">
        <v>632</v>
      </c>
      <c r="B7" s="5" t="n">
        <v>0</v>
      </c>
    </row>
    <row r="8" spans="1:2">
      <c r="A8" s="4" t="s">
        <v>633</v>
      </c>
      <c r="B8" s="5" t="n">
        <v>0</v>
      </c>
    </row>
    <row r="9" spans="1:2">
      <c r="A9" s="4" t="s">
        <v>634</v>
      </c>
    </row>
    <row r="10" spans="1:2">
      <c r="A10" s="3" t="s">
        <v>628</v>
      </c>
    </row>
    <row r="11" spans="1:2">
      <c r="A11" s="4" t="s">
        <v>629</v>
      </c>
      <c r="B11" s="5" t="n">
        <v>9678</v>
      </c>
    </row>
    <row r="12" spans="1:2">
      <c r="A12" s="4" t="s">
        <v>630</v>
      </c>
      <c r="B12" s="5" t="n">
        <v>-18515</v>
      </c>
    </row>
    <row r="13" spans="1:2">
      <c r="A13" s="4" t="s">
        <v>631</v>
      </c>
      <c r="B13" s="5" t="n">
        <v>-1608</v>
      </c>
    </row>
    <row r="14" spans="1:2">
      <c r="A14" s="4" t="s">
        <v>632</v>
      </c>
      <c r="B14" s="5" t="n">
        <v>10445</v>
      </c>
    </row>
    <row r="15" spans="1:2">
      <c r="A15" s="4" t="s">
        <v>633</v>
      </c>
      <c r="B15" s="5" t="n">
        <v>0</v>
      </c>
    </row>
    <row r="16" spans="1:2">
      <c r="A16" s="4" t="s">
        <v>635</v>
      </c>
    </row>
    <row r="17" spans="1:2">
      <c r="A17" s="3" t="s">
        <v>628</v>
      </c>
    </row>
    <row r="18" spans="1:2">
      <c r="A18" s="4" t="s">
        <v>629</v>
      </c>
      <c r="B18" s="5" t="n">
        <v>10166</v>
      </c>
    </row>
    <row r="19" spans="1:2">
      <c r="A19" s="4" t="s">
        <v>630</v>
      </c>
      <c r="B19" s="5" t="n">
        <v>0</v>
      </c>
    </row>
    <row r="20" spans="1:2">
      <c r="A20" s="4" t="s">
        <v>631</v>
      </c>
      <c r="B20" s="5" t="n">
        <v>279</v>
      </c>
    </row>
    <row r="21" spans="1:2">
      <c r="A21" s="4" t="s">
        <v>632</v>
      </c>
      <c r="B21" s="5" t="n">
        <v>-10445</v>
      </c>
    </row>
    <row r="22" spans="1:2">
      <c r="A22" s="4" t="s">
        <v>633</v>
      </c>
      <c r="B22"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636</v>
      </c>
      <c r="B1" s="2" t="s">
        <v>1</v>
      </c>
    </row>
    <row r="2" spans="1:2">
      <c r="B2" s="2" t="s">
        <v>296</v>
      </c>
    </row>
    <row r="3" spans="1:2">
      <c r="A3" s="3" t="s">
        <v>199</v>
      </c>
    </row>
    <row r="4" spans="1:2">
      <c r="A4" s="4" t="s">
        <v>221</v>
      </c>
      <c r="B4" s="6" t="n">
        <v>0</v>
      </c>
    </row>
    <row r="5" spans="1:2">
      <c r="A5" s="4" t="s">
        <v>637</v>
      </c>
      <c r="B5" s="5" t="n">
        <v>-1807</v>
      </c>
    </row>
    <row r="6" spans="1:2">
      <c r="A6" s="4" t="s">
        <v>638</v>
      </c>
      <c r="B6" s="5" t="n">
        <v>-683</v>
      </c>
    </row>
    <row r="7" spans="1:2">
      <c r="A7" s="4" t="s">
        <v>639</v>
      </c>
      <c r="B7" s="6" t="n">
        <v>-112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0</v>
      </c>
      <c r="B1" s="2" t="s">
        <v>338</v>
      </c>
      <c r="J1" s="2" t="s">
        <v>1</v>
      </c>
    </row>
    <row r="2" spans="1:12">
      <c r="B2" s="2" t="s">
        <v>2</v>
      </c>
      <c r="C2" s="2" t="s">
        <v>339</v>
      </c>
      <c r="D2" s="2" t="s">
        <v>4</v>
      </c>
      <c r="E2" s="2" t="s">
        <v>340</v>
      </c>
      <c r="F2" s="2" t="s">
        <v>30</v>
      </c>
      <c r="G2" s="2" t="s">
        <v>341</v>
      </c>
      <c r="H2" s="2" t="s">
        <v>342</v>
      </c>
      <c r="I2" s="2" t="s">
        <v>343</v>
      </c>
      <c r="J2" s="2" t="s">
        <v>2</v>
      </c>
      <c r="K2" s="2" t="s">
        <v>30</v>
      </c>
      <c r="L2" s="2" t="s">
        <v>70</v>
      </c>
    </row>
    <row r="3" spans="1:12">
      <c r="A3" s="3" t="s">
        <v>202</v>
      </c>
    </row>
    <row r="4" spans="1:12">
      <c r="A4" s="4" t="s">
        <v>221</v>
      </c>
      <c r="B4" s="6" t="n">
        <v>214901</v>
      </c>
      <c r="C4" s="6" t="n">
        <v>172780</v>
      </c>
      <c r="D4" s="6" t="n">
        <v>160473</v>
      </c>
      <c r="E4" s="6" t="n">
        <v>143636</v>
      </c>
      <c r="F4" s="6" t="n">
        <v>144669</v>
      </c>
      <c r="G4" s="6" t="n">
        <v>137396</v>
      </c>
      <c r="H4" s="6" t="n">
        <v>131126</v>
      </c>
      <c r="I4" s="6" t="n">
        <v>120791</v>
      </c>
      <c r="J4" s="6" t="n">
        <v>691790</v>
      </c>
      <c r="K4" s="6" t="n">
        <v>533982</v>
      </c>
      <c r="L4" s="6" t="n">
        <v>424071</v>
      </c>
    </row>
    <row r="5" spans="1:12">
      <c r="A5" s="4" t="s">
        <v>641</v>
      </c>
      <c r="B5" s="5" t="n">
        <v>201615</v>
      </c>
      <c r="C5" s="5" t="n">
        <v>159157</v>
      </c>
      <c r="D5" s="5" t="n">
        <v>148594</v>
      </c>
      <c r="E5" s="5" t="n">
        <v>130895</v>
      </c>
      <c r="F5" s="5" t="n">
        <v>129553</v>
      </c>
      <c r="G5" s="5" t="n">
        <v>124153</v>
      </c>
      <c r="H5" s="5" t="n">
        <v>119630</v>
      </c>
      <c r="I5" s="5" t="n">
        <v>110107</v>
      </c>
    </row>
    <row r="6" spans="1:12">
      <c r="A6" s="4" t="s">
        <v>79</v>
      </c>
      <c r="B6" s="5" t="n">
        <v>13286</v>
      </c>
      <c r="C6" s="5" t="n">
        <v>13623</v>
      </c>
      <c r="D6" s="5" t="n">
        <v>11879</v>
      </c>
      <c r="E6" s="5" t="n">
        <v>12741</v>
      </c>
      <c r="F6" s="5" t="n">
        <v>15116</v>
      </c>
      <c r="G6" s="5" t="n">
        <v>13243</v>
      </c>
      <c r="H6" s="5" t="n">
        <v>11496</v>
      </c>
      <c r="I6" s="5" t="n">
        <v>10684</v>
      </c>
      <c r="J6" s="5" t="n">
        <v>51529</v>
      </c>
      <c r="K6" s="5" t="n">
        <v>50539</v>
      </c>
      <c r="L6" s="5" t="n">
        <v>36930</v>
      </c>
    </row>
    <row r="7" spans="1:12">
      <c r="A7" s="4" t="s">
        <v>85</v>
      </c>
      <c r="B7" s="6" t="n">
        <v>7184</v>
      </c>
      <c r="C7" s="6" t="n">
        <v>7088</v>
      </c>
      <c r="D7" s="6" t="n">
        <v>5969</v>
      </c>
      <c r="E7" s="6" t="n">
        <v>6552</v>
      </c>
      <c r="F7" s="6" t="n">
        <v>7745</v>
      </c>
      <c r="G7" s="6" t="n">
        <v>6474</v>
      </c>
      <c r="H7" s="6" t="n">
        <v>5479</v>
      </c>
      <c r="I7" s="6" t="n">
        <v>5220</v>
      </c>
      <c r="J7" s="6" t="n">
        <v>26793</v>
      </c>
      <c r="K7" s="6" t="n">
        <v>24918</v>
      </c>
      <c r="L7" s="6" t="n">
        <v>19365</v>
      </c>
    </row>
    <row r="8" spans="1:12">
      <c r="A8" s="3" t="s">
        <v>86</v>
      </c>
    </row>
    <row r="9" spans="1:12">
      <c r="A9" s="4" t="s">
        <v>89</v>
      </c>
      <c r="B9" s="7" t="n">
        <v>0.67</v>
      </c>
      <c r="C9" s="7" t="n">
        <v>0.66</v>
      </c>
      <c r="D9" s="7" t="n">
        <v>0.55</v>
      </c>
      <c r="E9" s="7" t="n">
        <v>0.61</v>
      </c>
      <c r="F9" s="7" t="n">
        <v>0.72</v>
      </c>
      <c r="G9" s="7" t="n">
        <v>0.6</v>
      </c>
      <c r="H9" s="7" t="n">
        <v>0.51</v>
      </c>
      <c r="I9" s="7" t="n">
        <v>0.49</v>
      </c>
      <c r="J9" s="7" t="n">
        <v>2.48</v>
      </c>
      <c r="K9" s="7" t="n">
        <v>2.32</v>
      </c>
      <c r="L9" s="7" t="n">
        <v>1.81</v>
      </c>
    </row>
    <row r="10" spans="1:12">
      <c r="A10" s="4" t="s">
        <v>90</v>
      </c>
      <c r="B10" s="5" t="n">
        <v>10799000</v>
      </c>
      <c r="C10" s="5" t="n">
        <v>10799000</v>
      </c>
      <c r="D10" s="5" t="n">
        <v>10799000</v>
      </c>
      <c r="E10" s="5" t="n">
        <v>10778000</v>
      </c>
      <c r="F10" s="5" t="n">
        <v>10750000</v>
      </c>
      <c r="G10" s="5" t="n">
        <v>10750000</v>
      </c>
      <c r="H10" s="5" t="n">
        <v>10750000</v>
      </c>
      <c r="I10" s="5" t="n">
        <v>10739000</v>
      </c>
      <c r="J10" s="5" t="n">
        <v>10793723</v>
      </c>
      <c r="K10" s="5" t="n">
        <v>10747226</v>
      </c>
      <c r="L10" s="5" t="n">
        <v>10707824</v>
      </c>
    </row>
    <row r="11" spans="1:12">
      <c r="A11" s="3" t="s">
        <v>642</v>
      </c>
    </row>
    <row r="12" spans="1:12">
      <c r="A12" s="4" t="s">
        <v>89</v>
      </c>
      <c r="B12" s="7" t="n">
        <v>0.66</v>
      </c>
      <c r="C12" s="7" t="n">
        <v>0.65</v>
      </c>
      <c r="D12" s="7" t="n">
        <v>0.55</v>
      </c>
      <c r="E12" s="7" t="n">
        <v>0.61</v>
      </c>
      <c r="F12" s="7" t="n">
        <v>0.72</v>
      </c>
      <c r="G12" s="7" t="n">
        <v>0.6</v>
      </c>
      <c r="H12" s="7" t="n">
        <v>0.51</v>
      </c>
      <c r="I12" s="7" t="n">
        <v>0.49</v>
      </c>
      <c r="J12" s="7" t="n">
        <v>2.47</v>
      </c>
      <c r="K12" s="7" t="n">
        <v>2.31</v>
      </c>
      <c r="L12" s="7" t="n">
        <v>1.81</v>
      </c>
    </row>
    <row r="13" spans="1:12">
      <c r="A13" s="4" t="s">
        <v>92</v>
      </c>
      <c r="B13" s="5" t="n">
        <v>10853000</v>
      </c>
      <c r="C13" s="5" t="n">
        <v>10826000</v>
      </c>
      <c r="D13" s="5" t="n">
        <v>10826000</v>
      </c>
      <c r="E13" s="5" t="n">
        <v>10806000</v>
      </c>
      <c r="F13" s="5" t="n">
        <v>10814000</v>
      </c>
      <c r="G13" s="5" t="n">
        <v>10792000</v>
      </c>
      <c r="H13" s="5" t="n">
        <v>10782000</v>
      </c>
      <c r="I13" s="5" t="n">
        <v>10760000</v>
      </c>
      <c r="J13" s="5" t="n">
        <v>10828152</v>
      </c>
      <c r="K13" s="5" t="n">
        <v>10787270</v>
      </c>
      <c r="L13" s="5" t="n">
        <v>107424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6</v>
      </c>
      <c r="B1" s="2" t="s">
        <v>1</v>
      </c>
    </row>
    <row r="2" spans="1:4">
      <c r="B2" s="2" t="s">
        <v>2</v>
      </c>
      <c r="C2" s="2" t="s">
        <v>30</v>
      </c>
      <c r="D2" s="2" t="s">
        <v>70</v>
      </c>
    </row>
    <row r="3" spans="1:4">
      <c r="A3" s="3" t="s">
        <v>106</v>
      </c>
    </row>
    <row r="4" spans="1:4">
      <c r="A4" s="4" t="s">
        <v>117</v>
      </c>
      <c r="B4" s="9" t="n">
        <v>0.235</v>
      </c>
      <c r="C4" s="9" t="n">
        <v>0.215</v>
      </c>
      <c r="D4" s="9" t="n">
        <v>0.19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70</v>
      </c>
    </row>
    <row r="3" spans="1:4">
      <c r="A3" s="3" t="s">
        <v>119</v>
      </c>
    </row>
    <row r="4" spans="1:4">
      <c r="A4" s="4" t="s">
        <v>85</v>
      </c>
      <c r="B4" s="6" t="n">
        <v>26793</v>
      </c>
      <c r="C4" s="6" t="n">
        <v>24918</v>
      </c>
      <c r="D4" s="6" t="n">
        <v>19365</v>
      </c>
    </row>
    <row r="5" spans="1:4">
      <c r="A5" s="3" t="s">
        <v>120</v>
      </c>
    </row>
    <row r="6" spans="1:4">
      <c r="A6" s="4" t="s">
        <v>121</v>
      </c>
      <c r="B6" s="5" t="n">
        <v>26046</v>
      </c>
      <c r="C6" s="5" t="n">
        <v>25541</v>
      </c>
      <c r="D6" s="5" t="n">
        <v>18770</v>
      </c>
    </row>
    <row r="7" spans="1:4">
      <c r="A7" s="4" t="s">
        <v>122</v>
      </c>
      <c r="B7" s="5" t="n">
        <v>-1146</v>
      </c>
      <c r="C7" s="5" t="n">
        <v>84</v>
      </c>
      <c r="D7" s="5" t="n">
        <v>3083</v>
      </c>
    </row>
    <row r="8" spans="1:4">
      <c r="A8" s="4" t="s">
        <v>108</v>
      </c>
      <c r="B8" s="5" t="n">
        <v>2109</v>
      </c>
      <c r="C8" s="5" t="n">
        <v>2081</v>
      </c>
      <c r="D8" s="5" t="n">
        <v>1739</v>
      </c>
    </row>
    <row r="9" spans="1:4">
      <c r="A9" s="4" t="s">
        <v>123</v>
      </c>
      <c r="B9" s="5" t="n">
        <v>-1329</v>
      </c>
      <c r="C9" s="5" t="n">
        <v>426</v>
      </c>
      <c r="D9" s="5" t="n">
        <v>3059</v>
      </c>
    </row>
    <row r="10" spans="1:4">
      <c r="A10" s="3" t="s">
        <v>124</v>
      </c>
    </row>
    <row r="11" spans="1:4">
      <c r="A11" s="4" t="s">
        <v>33</v>
      </c>
      <c r="B11" s="5" t="n">
        <v>-22747</v>
      </c>
      <c r="C11" s="5" t="n">
        <v>-8139</v>
      </c>
      <c r="D11" s="5" t="n">
        <v>18996</v>
      </c>
    </row>
    <row r="12" spans="1:4">
      <c r="A12" s="4" t="s">
        <v>125</v>
      </c>
      <c r="B12" s="5" t="n">
        <v>-27217</v>
      </c>
      <c r="C12" s="5" t="n">
        <v>-10381</v>
      </c>
      <c r="D12" s="5" t="n">
        <v>-10048</v>
      </c>
    </row>
    <row r="13" spans="1:4">
      <c r="A13" s="4" t="s">
        <v>126</v>
      </c>
      <c r="B13" s="5" t="n">
        <v>-13020</v>
      </c>
      <c r="C13" s="5" t="n">
        <v>6031</v>
      </c>
      <c r="D13" s="5" t="n">
        <v>-627</v>
      </c>
    </row>
    <row r="14" spans="1:4">
      <c r="A14" s="4" t="s">
        <v>127</v>
      </c>
      <c r="B14" s="5" t="n">
        <v>54743</v>
      </c>
      <c r="C14" s="5" t="n">
        <v>-362</v>
      </c>
      <c r="D14" s="5" t="n">
        <v>-1224</v>
      </c>
    </row>
    <row r="15" spans="1:4">
      <c r="A15" s="4" t="s">
        <v>46</v>
      </c>
      <c r="B15" s="5" t="n">
        <v>4253</v>
      </c>
      <c r="C15" s="5" t="n">
        <v>1919</v>
      </c>
      <c r="D15" s="5" t="n">
        <v>-1024</v>
      </c>
    </row>
    <row r="16" spans="1:4">
      <c r="A16" s="4" t="s">
        <v>128</v>
      </c>
      <c r="B16" s="5" t="n">
        <v>-1292</v>
      </c>
      <c r="C16" s="5" t="n">
        <v>-1275</v>
      </c>
      <c r="D16" s="5" t="n">
        <v>-1107</v>
      </c>
    </row>
    <row r="17" spans="1:4">
      <c r="A17" s="4" t="s">
        <v>129</v>
      </c>
      <c r="B17" s="5" t="n">
        <v>0</v>
      </c>
      <c r="C17" s="5" t="n">
        <v>-3269</v>
      </c>
      <c r="D17" s="5" t="n">
        <v>0</v>
      </c>
    </row>
    <row r="18" spans="1:4">
      <c r="A18" s="4" t="s">
        <v>130</v>
      </c>
      <c r="B18" s="5" t="n">
        <v>0</v>
      </c>
      <c r="C18" s="5" t="n">
        <v>0</v>
      </c>
      <c r="D18" s="5" t="n">
        <v>-1267</v>
      </c>
    </row>
    <row r="19" spans="1:4">
      <c r="A19" s="4" t="s">
        <v>131</v>
      </c>
      <c r="B19" s="5" t="n">
        <v>47193</v>
      </c>
      <c r="C19" s="5" t="n">
        <v>37574</v>
      </c>
      <c r="D19" s="5" t="n">
        <v>49715</v>
      </c>
    </row>
    <row r="20" spans="1:4">
      <c r="A20" s="3" t="s">
        <v>132</v>
      </c>
    </row>
    <row r="21" spans="1:4">
      <c r="A21" s="4" t="s">
        <v>133</v>
      </c>
      <c r="B21" s="5" t="n">
        <v>-6546</v>
      </c>
      <c r="C21" s="5" t="n">
        <v>-10562</v>
      </c>
      <c r="D21" s="5" t="n">
        <v>-3414</v>
      </c>
    </row>
    <row r="22" spans="1:4">
      <c r="A22" s="4" t="s">
        <v>134</v>
      </c>
      <c r="B22" s="5" t="n">
        <v>143</v>
      </c>
      <c r="C22" s="5" t="n">
        <v>507</v>
      </c>
      <c r="D22" s="5" t="n">
        <v>0</v>
      </c>
    </row>
    <row r="23" spans="1:4">
      <c r="A23" s="4" t="s">
        <v>135</v>
      </c>
      <c r="B23" s="5" t="n">
        <v>-63</v>
      </c>
      <c r="C23" s="5" t="n">
        <v>-195135</v>
      </c>
      <c r="D23" s="5" t="n">
        <v>0</v>
      </c>
    </row>
    <row r="24" spans="1:4">
      <c r="A24" s="4" t="s">
        <v>136</v>
      </c>
      <c r="B24" s="5" t="n">
        <v>-6466</v>
      </c>
      <c r="C24" s="5" t="n">
        <v>-205190</v>
      </c>
      <c r="D24" s="5" t="n">
        <v>-3414</v>
      </c>
    </row>
    <row r="25" spans="1:4">
      <c r="A25" s="3" t="s">
        <v>137</v>
      </c>
    </row>
    <row r="26" spans="1:4">
      <c r="A26" s="4" t="s">
        <v>138</v>
      </c>
      <c r="B26" s="5" t="n">
        <v>321630</v>
      </c>
      <c r="C26" s="5" t="n">
        <v>519313</v>
      </c>
      <c r="D26" s="5" t="n">
        <v>295513</v>
      </c>
    </row>
    <row r="27" spans="1:4">
      <c r="A27" s="4" t="s">
        <v>139</v>
      </c>
      <c r="B27" s="5" t="n">
        <v>-340046</v>
      </c>
      <c r="C27" s="5" t="n">
        <v>-333222</v>
      </c>
      <c r="D27" s="5" t="n">
        <v>-336601</v>
      </c>
    </row>
    <row r="28" spans="1:4">
      <c r="A28" s="4" t="s">
        <v>140</v>
      </c>
      <c r="B28" s="5" t="n">
        <v>-18515</v>
      </c>
      <c r="C28" s="5" t="n">
        <v>-11713</v>
      </c>
      <c r="D28" s="5" t="n">
        <v>-1972</v>
      </c>
    </row>
    <row r="29" spans="1:4">
      <c r="A29" s="4" t="s">
        <v>141</v>
      </c>
      <c r="B29" s="5" t="n">
        <v>0</v>
      </c>
      <c r="C29" s="5" t="n">
        <v>-2699</v>
      </c>
      <c r="D29" s="5" t="n">
        <v>0</v>
      </c>
    </row>
    <row r="30" spans="1:4">
      <c r="A30" s="4" t="s">
        <v>142</v>
      </c>
      <c r="B30" s="5" t="n">
        <v>-1128</v>
      </c>
      <c r="C30" s="5" t="n">
        <v>-986</v>
      </c>
      <c r="D30" s="5" t="n">
        <v>-850</v>
      </c>
    </row>
    <row r="31" spans="1:4">
      <c r="A31" s="4" t="s">
        <v>143</v>
      </c>
      <c r="B31" s="5" t="n">
        <v>-499</v>
      </c>
      <c r="C31" s="5" t="n">
        <v>-342</v>
      </c>
      <c r="D31" s="5" t="n">
        <v>-314</v>
      </c>
    </row>
    <row r="32" spans="1:4">
      <c r="A32" s="4" t="s">
        <v>144</v>
      </c>
      <c r="B32" s="5" t="n">
        <v>-2481</v>
      </c>
      <c r="C32" s="5" t="n">
        <v>-2258</v>
      </c>
      <c r="D32" s="5" t="n">
        <v>-2034</v>
      </c>
    </row>
    <row r="33" spans="1:4">
      <c r="A33" s="4" t="s">
        <v>145</v>
      </c>
      <c r="B33" s="5" t="n">
        <v>-41039</v>
      </c>
      <c r="C33" s="5" t="n">
        <v>168093</v>
      </c>
      <c r="D33" s="5" t="n">
        <v>-46258</v>
      </c>
    </row>
    <row r="34" spans="1:4">
      <c r="A34" s="4" t="s">
        <v>146</v>
      </c>
      <c r="B34" s="5" t="n">
        <v>-312</v>
      </c>
      <c r="C34" s="5" t="n">
        <v>477</v>
      </c>
      <c r="D34" s="5" t="n">
        <v>43</v>
      </c>
    </row>
    <row r="35" spans="1:4">
      <c r="A35" s="4" t="s">
        <v>147</v>
      </c>
      <c r="B35" s="5" t="n">
        <v>740</v>
      </c>
      <c r="C35" s="5" t="n">
        <v>263</v>
      </c>
      <c r="D35" s="5" t="n">
        <v>220</v>
      </c>
    </row>
    <row r="36" spans="1:4">
      <c r="A36" s="4" t="s">
        <v>148</v>
      </c>
      <c r="B36" s="5" t="n">
        <v>428</v>
      </c>
      <c r="C36" s="5" t="n">
        <v>740</v>
      </c>
      <c r="D36" s="5" t="n">
        <v>263</v>
      </c>
    </row>
    <row r="37" spans="1:4">
      <c r="A37" s="3" t="s">
        <v>149</v>
      </c>
    </row>
    <row r="38" spans="1:4">
      <c r="A38" s="4" t="s">
        <v>150</v>
      </c>
      <c r="B38" s="5" t="n">
        <v>8230</v>
      </c>
      <c r="C38" s="5" t="n">
        <v>6621</v>
      </c>
      <c r="D38" s="5" t="n">
        <v>2135</v>
      </c>
    </row>
    <row r="39" spans="1:4">
      <c r="A39" s="4" t="s">
        <v>151</v>
      </c>
      <c r="B39" s="6" t="n">
        <v>18886</v>
      </c>
      <c r="C39" s="6" t="n">
        <v>15949</v>
      </c>
      <c r="D39" s="6" t="n">
        <v>993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7:27:44Z</dcterms:created>
  <dcterms:modified xmlns:dcterms="http://purl.org/dc/terms/" xmlns:xsi="http://www.w3.org/2001/XMLSchema-instance" xsi:type="dcterms:W3CDTF">2017-03-01T17:27:44Z</dcterms:modified>
</cp:coreProperties>
</file>